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FHLB Advances" sheetId="15" state="visible" r:id="rId15"/>
    <sheet xmlns:r="http://schemas.openxmlformats.org/officeDocument/2006/relationships" name="Employee Stock Ownership Plan" sheetId="16" state="visible" r:id="rId16"/>
    <sheet xmlns:r="http://schemas.openxmlformats.org/officeDocument/2006/relationships" name="Share-based Compensation Plans" sheetId="17" state="visible" r:id="rId17"/>
    <sheet xmlns:r="http://schemas.openxmlformats.org/officeDocument/2006/relationships" name="Equity and Regulatory Matters" sheetId="18" state="visible" r:id="rId18"/>
    <sheet xmlns:r="http://schemas.openxmlformats.org/officeDocument/2006/relationships" name="Fair Value" sheetId="19" state="visible" r:id="rId19"/>
    <sheet xmlns:r="http://schemas.openxmlformats.org/officeDocument/2006/relationships" name="Business Combination" sheetId="20" state="visible" r:id="rId20"/>
    <sheet xmlns:r="http://schemas.openxmlformats.org/officeDocument/2006/relationships" name="Significant Accounting Policies" sheetId="21" state="visible" r:id="rId21"/>
    <sheet xmlns:r="http://schemas.openxmlformats.org/officeDocument/2006/relationships" name="Earnings Per Share (Tables)" sheetId="22" state="visible" r:id="rId22"/>
    <sheet xmlns:r="http://schemas.openxmlformats.org/officeDocument/2006/relationships" name="Available for Sale Securities ("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FHLB Advances (Tables)" sheetId="26" state="visible" r:id="rId26"/>
    <sheet xmlns:r="http://schemas.openxmlformats.org/officeDocument/2006/relationships" name="Employee Stock Ownership Plan (" sheetId="27" state="visible" r:id="rId27"/>
    <sheet xmlns:r="http://schemas.openxmlformats.org/officeDocument/2006/relationships" name="Share-based Compensation Plans " sheetId="28" state="visible" r:id="rId28"/>
    <sheet xmlns:r="http://schemas.openxmlformats.org/officeDocument/2006/relationships" name="Equity and Regulatory Matters (" sheetId="29" state="visible" r:id="rId29"/>
    <sheet xmlns:r="http://schemas.openxmlformats.org/officeDocument/2006/relationships" name="Fair Value (Tables)" sheetId="30" state="visible" r:id="rId30"/>
    <sheet xmlns:r="http://schemas.openxmlformats.org/officeDocument/2006/relationships" name="Business Combination (Tables)" sheetId="31" state="visible" r:id="rId31"/>
    <sheet xmlns:r="http://schemas.openxmlformats.org/officeDocument/2006/relationships" name="Summary of Significant Accoun_2" sheetId="32" state="visible" r:id="rId32"/>
    <sheet xmlns:r="http://schemas.openxmlformats.org/officeDocument/2006/relationships" name="Earnings Per Share (Schedule of" sheetId="33" state="visible" r:id="rId33"/>
    <sheet xmlns:r="http://schemas.openxmlformats.org/officeDocument/2006/relationships" name="Available for Sale Securities_2" sheetId="34" state="visible" r:id="rId34"/>
    <sheet xmlns:r="http://schemas.openxmlformats.org/officeDocument/2006/relationships" name="Available for Sale Securities_3" sheetId="35" state="visible" r:id="rId35"/>
    <sheet xmlns:r="http://schemas.openxmlformats.org/officeDocument/2006/relationships" name="Available for Sale Securities_4" sheetId="36" state="visible" r:id="rId36"/>
    <sheet xmlns:r="http://schemas.openxmlformats.org/officeDocument/2006/relationships" name="Available for Sale Securities_5" sheetId="37" state="visible" r:id="rId37"/>
    <sheet xmlns:r="http://schemas.openxmlformats.org/officeDocument/2006/relationships" name="Loans (Narrative) (Details)" sheetId="38" state="visible" r:id="rId38"/>
    <sheet xmlns:r="http://schemas.openxmlformats.org/officeDocument/2006/relationships" name="Loans (Major Classifications of" sheetId="39" state="visible" r:id="rId39"/>
    <sheet xmlns:r="http://schemas.openxmlformats.org/officeDocument/2006/relationships" name="Loans (Allowance for Loan Losse" sheetId="40" state="visible" r:id="rId40"/>
    <sheet xmlns:r="http://schemas.openxmlformats.org/officeDocument/2006/relationships" name="Loans (Impaired Financing Recei" sheetId="41" state="visible" r:id="rId41"/>
    <sheet xmlns:r="http://schemas.openxmlformats.org/officeDocument/2006/relationships" name="Loans (Credit Quality Indicator" sheetId="42" state="visible" r:id="rId42"/>
    <sheet xmlns:r="http://schemas.openxmlformats.org/officeDocument/2006/relationships" name="Loans (Loans Aging Information)" sheetId="43" state="visible" r:id="rId43"/>
    <sheet xmlns:r="http://schemas.openxmlformats.org/officeDocument/2006/relationships" name="Deposits (Narrative) (Details)" sheetId="44" state="visible" r:id="rId44"/>
    <sheet xmlns:r="http://schemas.openxmlformats.org/officeDocument/2006/relationships" name="Deposits (Composition of Deposi" sheetId="45" state="visible" r:id="rId45"/>
    <sheet xmlns:r="http://schemas.openxmlformats.org/officeDocument/2006/relationships" name="Deposits (Maturities of Certifi" sheetId="46" state="visible" r:id="rId46"/>
    <sheet xmlns:r="http://schemas.openxmlformats.org/officeDocument/2006/relationships" name="FHLB Advances (Narrative) (Deta" sheetId="47" state="visible" r:id="rId47"/>
    <sheet xmlns:r="http://schemas.openxmlformats.org/officeDocument/2006/relationships" name="FHLB Advances (FHLB Advances) (" sheetId="48" state="visible" r:id="rId48"/>
    <sheet xmlns:r="http://schemas.openxmlformats.org/officeDocument/2006/relationships" name="FHLB Advances (Summary of Sched" sheetId="49" state="visible" r:id="rId49"/>
    <sheet xmlns:r="http://schemas.openxmlformats.org/officeDocument/2006/relationships" name="Employee Stock Ownership Plan_2" sheetId="50" state="visible" r:id="rId50"/>
    <sheet xmlns:r="http://schemas.openxmlformats.org/officeDocument/2006/relationships" name="Employee Stock Ownership Plan_3"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_4" sheetId="54" state="visible" r:id="rId54"/>
    <sheet xmlns:r="http://schemas.openxmlformats.org/officeDocument/2006/relationships" name="Share-based Compensation Plan_5" sheetId="55" state="visible" r:id="rId55"/>
    <sheet xmlns:r="http://schemas.openxmlformats.org/officeDocument/2006/relationships" name="Equity and Regulatory Matters_2" sheetId="56" state="visible" r:id="rId56"/>
    <sheet xmlns:r="http://schemas.openxmlformats.org/officeDocument/2006/relationships" name="Fair Value (Narrative) (Details" sheetId="57" state="visible" r:id="rId57"/>
    <sheet xmlns:r="http://schemas.openxmlformats.org/officeDocument/2006/relationships" name="Fair Value (Fair Value of Asset" sheetId="58" state="visible" r:id="rId58"/>
    <sheet xmlns:r="http://schemas.openxmlformats.org/officeDocument/2006/relationships" name="Fair Value (Fair Value of Ass_2" sheetId="59" state="visible" r:id="rId59"/>
    <sheet xmlns:r="http://schemas.openxmlformats.org/officeDocument/2006/relationships" name="Fair Value (Quantitative Inform" sheetId="60" state="visible" r:id="rId60"/>
    <sheet xmlns:r="http://schemas.openxmlformats.org/officeDocument/2006/relationships" name="Fair Value (Carrying Value and " sheetId="61" state="visible" r:id="rId61"/>
    <sheet xmlns:r="http://schemas.openxmlformats.org/officeDocument/2006/relationships" name="Business Combination (Narrative" sheetId="62" state="visible" r:id="rId62"/>
    <sheet xmlns:r="http://schemas.openxmlformats.org/officeDocument/2006/relationships" name="Business Combination (Assets Ac"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FFBW, Inc. /MD/</t>
        </is>
      </c>
    </row>
    <row r="5">
      <c r="A5" s="4" t="inlineStr">
        <is>
          <t>Entity Central Index Key</t>
        </is>
      </c>
      <c r="B5" s="4" t="inlineStr">
        <is>
          <t>0001787384</t>
        </is>
      </c>
    </row>
    <row r="6">
      <c r="A6" s="4" t="inlineStr">
        <is>
          <t>Document Type</t>
        </is>
      </c>
      <c r="B6" s="4" t="inlineStr">
        <is>
          <t>10-Q</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Current Fiscal Year End Date</t>
        </is>
      </c>
      <c r="B10" s="4" t="inlineStr">
        <is>
          <t>--12-31</t>
        </is>
      </c>
    </row>
    <row r="11">
      <c r="A11" s="4" t="inlineStr">
        <is>
          <t>Entity Filer Category</t>
        </is>
      </c>
      <c r="B11" s="4" t="inlineStr">
        <is>
          <t>Non-accelerated Filer</t>
        </is>
      </c>
    </row>
    <row r="12">
      <c r="A12" s="4" t="inlineStr">
        <is>
          <t>Entity Small Business</t>
        </is>
      </c>
      <c r="B12" s="4" t="inlineStr">
        <is>
          <t>true</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Amendment Flag</t>
        </is>
      </c>
      <c r="B17" s="4" t="inlineStr">
        <is>
          <t>false</t>
        </is>
      </c>
    </row>
    <row r="18">
      <c r="A18" s="4" t="inlineStr">
        <is>
          <t>Entity Shell Company</t>
        </is>
      </c>
      <c r="B18" s="4" t="inlineStr">
        <is>
          <t>false</t>
        </is>
      </c>
    </row>
    <row r="19">
      <c r="A19" s="4" t="inlineStr">
        <is>
          <t>Entity Common Stock, Shares Outstanding (in shares)</t>
        </is>
      </c>
      <c r="C19" s="5" t="n">
        <v>7197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
Organization
From October 2017 until January 2020, as discussed below, we operated in a two-tier mutual holding company structure. FFBW, Inc. (the “Company”) was a federal corporation that was the publicly traded stock holding company of First Federal Bank of Wisconsin (the “Bank”). At December 31, 2019, the Company had 7,702,478 shares of common stock outstanding, of which 3,436,424 shares, or 44.6%, were owned by the public, including 29,325 shares owned by FFBW Community Foundation, and the remaining 4,266,054 shares were held by FFBW, MHC (the “MHC”), a federally chartered mutual holding company and former parent company of the Company.
At December 31, 2019, the significant assets of the Company consisted of the capital stock of the Bank. The liabilities of the Company were insignificant. The Company was subject to the financial reporting requirements of the Securities Exchange Act of 1934, as amended. The Company was subject to regulation and examination by the Board of Governors of the Federal Reserve System (“the Federal Reserve Board”).
The Bank is a community bank headquartered in Waukesha, Wisconsin that provides financial services to individuals and businesses from our offices in Waukesha, Brookfield, and the South Side of Milwaukee.
FFBW, Inc. (“New FFBW”), a Maryland corporation that was organized in September 2019, is a savings and loan holding company headquartered in Waukesha, Wisconsin. New FFBW was formed to be the successor to the Company upon completion of the second step mutual-to-stock conversion (the “Conversion”) of the MHC. Prior to completion of the Conversion, approximately 55.4% of the shares of common stock of the Company were owned by the MHC. In conjunction with the Conversion, the MHC and the Company merged into New FFBW. The Conversion was completed on January 16, 2020. In the Conversion, New FFBW sold 4,268,570 shares of common stock at $10.00 per share, for net proceeds of approximately $37.9 million (including purchase of 341,485 ESOP shares), and issued 3,436,430 shares of common stock in exchange for the shares of common stock of FFBW, Inc. a federal corporation, (“Old FFBW”) owned by stockholders of Old FFBW, other than FFBW, MHC, as of the effective date of the conversion. As a result of the conversion, FFBW, MHC and Old FFBW ceased to exist.
The Conversion was conducted pursuant to the MHC’s Plan of Conversion. The Plan of Conversion provided for the establishment, upon the completion of the Conversion, of special “liquidation accounts” for the benefit of certain depositors of the Bank in an amount equal to the MHC’s ownership interest in the stockholders’ equity of the Company as of the date of the latest balance sheet contained in the prospectus plus the MHC’s net assets (excluding its ownership of the Company). Following the completion of the Conversion, the Company and the Bank are not permitted to pay dividends on their capital stock if the shareholders' equity of New FFBW, or the shareholder's equity of the Bank,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totaling approximately $1.2 million, have been applied against the proceeds from the shares sold in the public offering.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all interest and dividend income generated from financial instruments. Certain noninterest income items, including loan servicing income, gain on sales of loans, gain on sales of securities, and other noninterest income have been evaluated to not fall within the scope of ASC 606. Elements of noninterest income that are within the scope of ASC 606, are as follows:
Service charges and other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ees are included in “service charges and other fees” on the Consolidated Statements of Operations. There are no contingent debit card interchange fees recorded by the Company that could be subject to a clawback in future periods.
Cash and Cash Equivalents
For purposes of reporting cash flows, cash and cash equivalents include cash and balances due from banks, non-maturity deposits in the Federal Home Loan Bank of Chicago (FHLB), and fed funds sold. The Company has not experienced any losses in such accounts.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ese loans are secured by vacant land and/or property that are in the process of improvement. Repayment of these loans can be dependent on the sale of the property to third parties or the successful completion of the improvements by the builder for the end user. Construction loans include not only construction of new structures, but loans originated to finance additions to or alterations of existing structures. Until a permanent loan originates, or payoff occurs, all commercial construction loans secured by real estate are reported in this loan pool. Development loans also have the risk that improvements will not be completed on time, or in accordance with specifications and projected costs.
Commercial real estate: These loans are primarily secured by office and industrial buildings, warehouses, small retail shopping facilities, and various special purpose properties, including restaurants.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property. The cash flows of the borrowers, however, may not behave as forecasted and collateral securing loans may fluctuate in value due to the general economic factors or conditions specific to the real estate market, such as geographic location and/or purpose type.
Commercial and industrial: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One-to-four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one-to-four family residential properties. Underwriting standards for one-to-four family owner-occupied loans are heavily influenced by statutory requirements, which include, but are not limited to, loan-to-value and affordability ratios, risk-based pricing strategies, and documentation requirements.
One-to-four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Other Equity Investments
Other Equity Investments consist of Federal Home Loan Bank of Chicago (“FHLB”) stock and Bankers’ Bank stock. The Company's investment in the FHLB stock is carried at cost, which approximates fair value. The Company is required to hold the stock as a member of the FHLB and transfer of the stock is substantially restricted. The stock is evaluated for impairment on an annual basis. The Company is required to adjust its reported value of Bankers’ Bank stock, which is considered an equity security without a readily determinable market value, if a comparable transaction is obser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expensed as incurred.
Other Comprehensive Income (Loss)
Other comprehensive income (loss) is shown on the statements of comprehensive income. The Company’s accumulated other comprehensive income (loss) is composed of the unrealized gains (losses) on securities available for sale, net of tax and is shown on the statements of changes in equity. Reclassification adjustments out of other comprehensive income (loss) for losses realized on sales of securities available for sale comprise the entire balance of “net loss on sale of securities” on the statements of operations.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memebers of the management team. Life insurance is measured at the amount that could be realized under the insurance contract as of the balance sheet date, which is generally the cash surrender value of the policy.
Subsequent Events
Subsequent events have been evaluated through May 11, 2021, which is the date the financial statements are available to be issued.
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Company recently adopted the following Accounting Standards Updates (ASU) issued by the Financial Accounting Standards Board (FASB).
ASU No. 2019-12, “Simplifying the Accounting for Income Taxes”
This standard is intended to simplify the accounting for income taxes and improve the consistent application of accounting guidance through the following changes: 1) removes certain exceptions for recognizing deferred tax liabilities, tax allocations, and the calculation methodology for an interim year-to-date loss that exceeds the anticipated loss for the year; 2) requires a franchise tax or similar tax based partially on income be recognized as an income-based tax and account for any incremental amount incurred as a non-income based tax; 3) requires an entity evaluate when a step up in the tax basis of goodwill should be considered part of a business combination in which goodwill was originally recognized and when it should be considered a separate transaction; 4) does not require the allocation of consolidated current and deferred tax expense to a member entity that is not subject to tax in separate financial statements, but may elect to do so for certain legal entities that are disregarded by the taxing authority; and 5) amends guidance on the handling of an enacted change in tax law or rates within interim tax periods. This new standard is effective for financial statements issued for interim and annual periods beginning after December 15, 2020. The Company does not believe this will have a significant impact on its financial statements.
ASU No. 2020-04 “Facilitation of the Effects of Reference Rate Reform on Financial Reporting”
This standard provides optional expedients and exceptions for applying generally accepted accounting principles to contracts, hedging relationships, and other transactions that reference LIBOR or another reference rate expected to be discontinued due to reference rate reform if certain criteria are met. Effective March 12, 2020, the amendments in this ASU are elective and prospectively applied only to contracts modified on or before December 31, 2022, or hedging relationships entered into or evaluated through December 31, 2022. The adoption of this standard has not impacted the Company’s financial staetments and management does not believe it will have a significant impact moving forward.
The following ASUs have been issued by the FASB and may impact the Company's financial statements in future reporting periods:
ASU No. 2016-13, “Credit Losses (Topic 326).”
ASU No. 2019-04, “Codification Improvements to Topic 326.”
ASU No. 2019-05, “Financial Instruments-Credit Losses.”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2. Early adoption will be permitted for fiscal years, and interim periods within those fiscal years, beginning after December 15, 2018. The Company is currently assessing the impact of adopting ASU 2016-13 on its financial statements.
ASU No. 2016-02, “Leases (Topic 842): Amendments to the Leases Analysis.”
ASU No. 2018-10, "Codification Improvements to Topic 842."
ASU No. 2018-11,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January 1, 2022,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January 1, 2022 using the effective date as its date of initial application. The Company is evaluating what impact this standard will have on its consolidated financial statements.
ASU No. 2018-13,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as adopted effective January 1, 2020. Given the nature of the Company’s fair value instruments, the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3 – Earnings Per Share
Basic earnings per common share is computed by dividing net income by the weighted 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Antidilutive options are disregarded in earnings per share calculations.
The following table presents the earnings per share calculations for the three months ended March 31:
Three months ended
March 31,
2021
2020
Net income
$
670
$
407
Basic potential common shares
Weighted average shares outstanding
7,224,401
7,704,875
Weighted average unallocated Employee Stock Ownership Plan Shares
(576,061)
(607,924)
Basic weighted average shares outstanding
6,648,340
7,096,951
Dilutive potential common shares
13,770
—
Dilutive weighted average shares outstanding
6,662,110
7,096,951
Basic earnings per share
$
0.10
$
0.06
Diluted earnings per share
$
0.10
$
0.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3 Months Ended</t>
        </is>
      </c>
    </row>
    <row r="2">
      <c r="B2" s="2" t="inlineStr">
        <is>
          <t>Mar. 31, 2021</t>
        </is>
      </c>
    </row>
    <row r="3">
      <c r="A3" s="3" t="inlineStr">
        <is>
          <t>Available for Sale Securities</t>
        </is>
      </c>
    </row>
    <row r="4">
      <c r="A4" s="4" t="inlineStr">
        <is>
          <t>Available for Sale Securities</t>
        </is>
      </c>
      <c r="B4" s="4" t="inlineStr">
        <is>
          <t>NOTE 4 – Available for Sale Securities
Amortized costs and fair values of available for sale securities are summarized as follows:
Gross
Gross
Estimated
Amortized
Unrealized
Unrealized
Fair
Cost
Gains
Losses
Value
March 31, 2021
Obligations of the US government and US government sponsored agencies
$
655
$
$ 29
$
—
$
684
Obligations of states and political subdivisions
14,978
413
(99)
15,292
Mortgage-backed securities
32,968
1,083
(68)
33,983
Certificates of deposit
4,150
51
—
4,201
Corporate debt securities
2,177
126
—
2,303
Total available for sale securities
$
54,928
$
1,702
$
(167)
$
56,463
December 31, 2020
Obligations of the US government and US government sponsored agencies
$
717
$
37
$
—
$
754
Obligations of states and political subdivisions
15,012
612
(19)
15,605
Mortgage-backed securities
36,347
1,361
(28)
37,680
Certificates of deposit
7,880
57
—
7,937
Corporate debt securities
2,179
92
(4)
2,267
Total available for sale securities
$
62,135
$
2,159
$
(51)
$
64,243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Unrealized
Unrealized
Unrealized
Fair Value
Losses
Fair Value
Losses
Fair Value
Losses
March 31, 2021
Obligations of states and political subdivisions
$
4,475
$
(99)
$
—
$
—
$
4,475
$
(99)
Mortgage-backed securities
5,545
(61)
1,132
(7)
6,677
(68)
Total
$
10,020
$
(160)
$
1,132
$
(7)
$
11,152
$
(167)
December 31, 2020
Obligations of states and political subdivisions
$
1,543
$
(19)
$
—
$
—
$
1,543
$
(19)
Mortgage-backed securities
4,140
(21)
736
(7)
4,876
(28)
Corporate debt securities
849
(4)
—
—
849
(4)
Total
$
6,532
$
(44)
$
736
$
(7)
$
7,268
$
(51)
At March 31, 2021, the investment portfolio included 4 securities available for sale, which had been in an unrealized loss position for greater than twelve months, and 18 securities available for sale, which had been in an unrealized loss position for less than twelve months. At December 31, 2020, the investment portfolio included 4 securities available for sale, which had been in an unrealized loss position for greater than twelve months, and 13 securities available for sale, which had been in an unrealized loss position for less than twelve months. Because these securities have a fixed interest rate, their fair value is sensitive to movements in market interest rates. These unrealized losses are considered temporary because the Company does not currently have the intent to sell the securities before recovery of the losses; therefore we expect to collect all contractually due amounts from these securities. Accordingly, these investments were reduced to their fair values through accumulated other comprehensive income, not through earnings.
We regularly assess our securities portfolio for other than temporary impairment (“OTTI”). Thes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t have any impairment losses recognized in earnings for the three months ended March 31, 2021 or March 31, 2020.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March 31, 2021
Amortized Cost
Fair Value
Due in one year or less
$
418
$
425
Due after one year through 5 years
6,556
6,754
Due after 5 years through 10 years
7,758
8,061
Due after 10 years
7,228
7,240
Subtotal
$
21,960
$
22,480
Mortgage-backed securities
32,968
33,983
Total
$
54,928
$
56,463
No securities were sold during the three months ended March 31, 2021 or 2020.
Available for sale securities with a carrying value of $1 ,019 and $ 1,036 were pledged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NOTE 5 - Loans
Major classifications of loans are as follows:
March 31,
December 31,
2021
2020
Commercial
Development
$
14,565
$
14,090
Real estate
80,224
87,605
Commercial and industrial
20,041
20,758
Residential real estate and consumer
One-to-four family owner-occupied
28,356
30,548
One-to-four family investor-owned
27,968
32,638
Multifamily
30,432
29,303
Consumer
4,972
3,016
Subtotal
$
206,558
$
217,958
Deferred loan fees
(369)
(424)
Allowance for loan losses
(2,813)
(2,811)
Net loans
$
203,376
$
214,723
Deposit accounts in an overdraft position and reclassified as loans approximated $4 and $5 at March 31, 2021 and December 31, 2020, respectively.
A summary of the activity in the allowance for loan losses by portfolio segment is as follows:
Residential real
estate
Three Months Ended
Commercial
and consumer
Total
March 31, 2021
Balance at December 31, 2020
$
1,834
$
977
$
2,811
Provision for loan losses
58
(58)
—
Loans charged off
—
—
—
Recoveries of loans previously charged off
—
2
2
Total ending allowance balance
$
1,892
$
921
$
2,813
March 31, 2020
Balance at December 31, 2019
$
1,251
$
1,013
$
2,264
Provision for loan losses
50
(10)
40
Loans charged off
—
—
—
Recoveries of loans previously charged off
—
3
3
Total ending allowance balance
$
1,301
$
1,006
$
2,307
Information about how loans were evaluated for impairment and the related allowance for loan losses follows:
Residential Real
Estate and
March 31, 2021
Commercial
Consumer
Total
Loans:
Individually evaluated for impairment
$
827
$
1,245
$
2,072
Collectively evaluated for impairment
114,003
90,483
204,486
Total loans
$
114,830
$
91,728
$
206,558
Allowance for loan losses:
Individually evaluated for impairment
$
450
$
—
$
450
Collectively evaluated for impairment
1,442
921
2,363
Total allowance for loan losses
$
1,892
$
921
$
2,813
Residential Real
Estate and
December 31, 2020
Commercial
Consumer
Total
Loans:
Individually evaluated for impairment
$
792
$
1,228
$
2,020
Collectively evaluated for impairment
121,661
94,277
215,938
Total loans
$
122,453
$
95,505
$
217,958
Allowance for loan losses:
Individually evaluated for impairment
$
450
$
—
$
450
Collectively evaluated for impairment
1,384
977
2,361
Total allowance for loan losses
$
1,834
$
977
$
2,811
Information regarding impaired loans follows:
Principal
Recorded
Related
Average
Interest
As of March 31, 2021
Balance
Investment
Allowance
Investment
Recognized
Loans with related allowance for loan losses:
Commercial
Commercial and industrial
$
713
$
704
$
450
$
708
$
—
Total loans with related allowance for loan losses
713
704
450
708
—
Loans with no related allowance for loan losses:
Commercial
Commercial and industrial
146
123
—
135
1
Residential real estate and consumer
One-to-four family owner-occupied
1,039
992
—
1,016
9
One-to-four family investor-owned
242
203
—
222
—
Consumer
50
50
—
50
—
Total loans with no related allowance for loan losses
1,477
1,368
—
1,423
10
Total impaired loans
$
2,190
$
2,072
$
450
$
2,131
$
10
Principal
Recorded
Related
Average
Interest
As of December 31, 2020
Balance
Investment
Allowance
Investment
Recognized
Loans with related allowance for loan losses:
Commercial
Commercial and industrial
$
713
$
704
$
450
$
713
$
19
Residential real estate and consumer
One-to-four family investor-owned
—
—
—
—
—
Total loans with related allowance for loan losses
713
704
450
713
19
Loans with no related allowance for loan losses:
Commercial
Commercial and industrial
108
88
—
109
5
Residential real estate and consumer
One-to-four family owner-occupied
1,017
971
—
979
9
One-to-four family investor-owned
242
206
—
242
—
Consumer
52
51
—
54
—
Total loans with no related allowance for loan losses
1,419
1,316
—
1,384
14
Total impaired loans
$
2,132
$
2,020
$
450
$
2,097
$
33
Additional funds of $0 and $215 were committed to impaired loans as of March 31, 2021 and December 31, 2020, respectively.
The Company regularly evaluates various attributes of loans to determine the appropriateness of the allowance for loan losses. The credit quality indicators monitored differ depending on the class of loan.
Commercial loans and one-to-four family investor-owned and multifamily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Special
Pass
Mention
Substandard
Doubtful
Totals
March 31, 2021
Development
$
14,565
$
—
$
—
$
—
$
14,565
Real estate
80,224
—
—
—
80,224
Commercial and industrial
19,252
—
85
704
20,041
One-to-four family investor-owned
27,968
—
—
—
27,968
Multifamily
30,432
—
—
—
30,432
Totals
$
172,441
$
—
$
85
$
704
$
173,230
December 31, 2020
Development
$
14,090
$
—
$
—
$
—
$
14,090
Real estate
87,605
—
—
—
87,605
Commercial and industrial
20,046
—
8
704
20,758
One-to-four family investor-owned
32,358
—
280
—
32,638
Multifamily
29,303
—
—
—
29,303
Totals
$
183,402
$
—
$
288
$
704
$
184,394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Performing
Non-performing
Totals
March 31, 2021
One-to-four family owner-occupied
$
28,199
$
157
$
28,356
Consumer
4,972
—
4,972
$
33,171
$
157
$
33,328
December 31, 2020
One-to-four family owner-occupied
$
30,548
$
—
$
30,548
Consumer
3,016
—
3,016
$
33,564
$
—
$
33,564
Loan aging information follows:
Loans Past Due
Loans Past Due
Nonaccrual
Current Loans
30-89 Days
90+ Days
Total Loans
Loans
March 31, 2021
Commercial
Development
$
14,565
$
—
$
—
$
14,565
$
—
Real estate
80,224
—
—
80,224
—
Commercial and industrial
20,041
—
—
20,041
789
Residential real estate and consumer
One-to-four family owner-occupied
28,241
115
—
28,356
157
One-to-four family investor-owned
27,968
—
—
27,968
203
Multifamily
30,432
—
—
30,432
—
Consumer
4,972
—
—
4,972
—
Total
$
206,443
$
115
$
—
$
206,558
$
1,149
Loans Past Due
Loans Past Due
Nonaccrual
Current Loans
30-89 Days
90+ Days
Total Loans
Loans
December 31, 2020
Commercial
Development
$
14,090
$
—
$
—
$
14,090
$
—
Real estate
87,040
565
—
87,605
—
Commercial and industrial
20,054
704
—
20,758
792
Residential real estate and consumer
One-to-four family owner-occupied
30,347
201
—
30,548
69
One-to-four family investor-owned
32,638
—
—
32,638
206
Multifamily
29,303
—
—
29,303
—
Consumer
3,016
—
—
3,016
—
Total
$
216,488
$
1,470
$
—
$
217,958
$
1,067
There are no loans 90 or more days past due and accruing interest as of March 31, 2021 or December 31, 2020.
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allowing interest-only payments for a period of time, and/or extending amortization terms. During the three months ended and as of March 31, 2021, there were no new troubled debt restructurings. No troubled debt restructurings defaulted within 12 months of their modification date during the three months ended March 31, 2021. During the year ended and as of December 31, 2020, there were no new troubled debt restructurings. No troubled debt restructurings defaulted within 12 months of their modifications during the year ended December 31, 2020.
During April 2020, the Coronavirus Aid, Relief and Economic Security Act was signed into law which provides optional, temporary relief from accounting for certain pandemic-related loan modifications as a TDR. During 2020, the Bank offered payment deferrals to loan customers that were excluded from TDR classification based on this Act. Loans totaling $4.5 million remain on a modified status as of March 31, 2021.
Management regularly monitors impaired loan relationships. In the event facts and circumstances change, an additional provision for loan losses may be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3" t="inlineStr">
        <is>
          <t>Deposits</t>
        </is>
      </c>
    </row>
    <row r="4">
      <c r="A4" s="4" t="inlineStr">
        <is>
          <t>Deposits</t>
        </is>
      </c>
      <c r="B4" s="4" t="inlineStr">
        <is>
          <t>NOTE 6 - Deposits
The composition of deposits are as follows:
March 31,
December 31,
2021
2020
Non interest-bearing checking
$
52,852
$
51,802
Interest-bearing checking
10,523
10,899
Money market
69,119
70,455
Statement savings accounts
35,152
31,977
Health savings accounts
10,859
10,854
Certificates of deposit
51,072
50,511
Total
$
229,577
$
226,498
Certificates of deposit that meet or exceed the FDIC insurance limit of $250 totaled $9,752 and $9,485 at March 31, 2021 and December 31, 2020, respectively.
The scheduled maturities of certificates of deposit are as follows as of March 31, 2021:
2021
$
28,530
2022
17,780
2023
2,999
2024
1,200
2025
460
2026
103
Total
$
51,0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HLB Advances</t>
        </is>
      </c>
      <c r="B1" s="2" t="inlineStr">
        <is>
          <t>3 Months Ended</t>
        </is>
      </c>
    </row>
    <row r="2">
      <c r="B2" s="2" t="inlineStr">
        <is>
          <t>Mar. 31, 2021</t>
        </is>
      </c>
    </row>
    <row r="3">
      <c r="A3" s="3" t="inlineStr">
        <is>
          <t>FHLB Advances [Abstract]</t>
        </is>
      </c>
    </row>
    <row r="4">
      <c r="A4" s="4" t="inlineStr">
        <is>
          <t>FHLB Advances</t>
        </is>
      </c>
      <c r="B4" s="4" t="inlineStr">
        <is>
          <t>NOTE 7– FHLB Advances
FHLB advances consist of the following:
March 31, 2021
December 31, 2020
Rates
Amount
Rates
Amount
Fixed rate, fixed term advances
0.0%-1.71%
$
5,500
0.0%-1.71%
$
5,500
Fixed term advances with floating spread
2.10%
2,000
2.10%
2,000
$
7,500
$
7,500
The following is a summary of scheduled maturities of fixed term FHLB advances as of March 31, 2021:
Fixed Rate Advances
Adjustable Rate Advances
Weighted
Weighted
Total
Average Rate
Amount
Average Rate
Amount
Amount
2021
%
$
4,000
2.10
%
$
2,000
$
6,000
2022
1.71
%
1,500
—
—
1,500
Total
0.47
%
$
5,500
2.10
%
$
2,000
$
7,500
Actual maturities may differ from the scheduled principal maturities due to call options on the various advances.
The Company has a master contract agreement with the FHLB that provides for a borrowing up to the lesser of a determined multiple of FHLB stock owned or a determined percentage of the book value of the Company’s qualifying one-to-four family, multifamily, commercial real estate and commercial business loans. The Company pledged approximately $172,647 and $149,304 of one-to-four family, multifamily, commercial real estate and commercial business loans to secure FHLB advances at March 31, 2021 and December 31, 2020, respectively. FHLB provides both fixed and floating rate advances. Floating rates are tied to short-term market rates of interest, such as Federal funds, FHLB discount note or prime rates. Fixed rate advances are priced in reference to market rates of interest at the time of the advance, namely the rates that FHLB pays to borrowers at various maturities. FHLB advances are subject to a prepayment penalty if they are repaid prior to maturity. FHLB advances are also secured by $851 of FHLB stock owned by the Company at both March 31, 2021 and December 31, 2020.
At March 31, 2021, the Company’s available and unused portion of this borrowing agreement based on the amount of FHLB stock was $14,459.
In addition, the Company has a $7,000 federal funds line of credit through Bankers’ Bank of Wisconsin, which was not drawn on as of March 31, 2021. The Company also has the authority to borrow through the Federal Reserve’s Discount Windo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1</t>
        </is>
      </c>
    </row>
    <row r="3">
      <c r="A3" s="3" t="inlineStr">
        <is>
          <t>Employee Stock Ownership Plan</t>
        </is>
      </c>
    </row>
    <row r="4">
      <c r="A4" s="4" t="inlineStr">
        <is>
          <t>Employee Stock Ownership Plan</t>
        </is>
      </c>
      <c r="B4" s="4" t="inlineStr">
        <is>
          <t>NOTE 8 – Employee Stock Ownership Plan
The Company maintains a leveraged employee stock ownership plan (“ESOP”) that covers substantially all employees. The ESOP was established in conjunction with the Company’s initial stock offering completed in October 2017 and operates on a plan year ending December 31. The loan to fund the acquisition of stock by the ESOP was made by the Company. Additional shares were purchased by the ESOP in conjunction with the stock offering completed in January 2020, which was also financed by a loan from the Company.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quarters ended March 31, 2021 and 2020, 7,647 and 7,647 shares were committed to be released, respectively. During the three months ended March 31, 2021 the average fair value per share of stock was $10.77 resulting in total ESOP compensation expense of $82 for the three months ended March 31, 2021. During the three months ended March 31, 2020 the average fair value per share of stock was $10.15 resulting in total ESOP compensation expense of $63 for the three months ended March 31, 2020. The ESOP shares as of March 31, 2021 and December 31, 2020 were as follows:
March 31, 2021
December 31, 2020
Shares allocated to active participants
62,305
33,861
Shares committed to be released and allocated to participants
7,647
30,584
Shares distributed
—
(2,140)
Total unallocated shares
573,446
581,093
Total ESOP shares
643,398
643,398
Fair value of unallocated shares (based on $11.25 and $10.02 share price at March 31, 2021 and December 31, 2020, respectively)
$
6,451
$
5,8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Compensation Plans</t>
        </is>
      </c>
    </row>
    <row r="4">
      <c r="A4" s="4" t="inlineStr">
        <is>
          <t>Share-based Compensation Plans</t>
        </is>
      </c>
      <c r="B4" s="4" t="inlineStr">
        <is>
          <t>NOTE 9 - Share-based Compensation Plans
The Company adopted the FFBW, Inc. 2018 Equity Incentive Plan (the “2018 Equity Incentive Plan”) in 2018. ASC Topic 718 requires that the grant date fair value of equity awards to employees and directors be recognized as compensation expense over the period during which they are required to provide service in exchange for such awards.
The following table summarizes the impact of the Company’s share-based payment plans in the financial statements for the period shown:
Three Months Ended
March 31,
2021
2020
Total cost of stock grant plan during the year
$
44
$
50
Total cost of stock option plan during the year
37
37
Total cost of share-based payment plans during the year
$
81
$
87
Amount of related income tax benefit recognized in income
$
19
$
23
Options are granted with an exercise price equal to no less than the market price of the Company’s shares at the date of grant: those option awards generally vest pro-rata over five years of service and have 10‑year contractual terms. Restricted shares typically vest pro-rata over a five year period, 20% per year beginning one year from the issuance date.
Share amounts related to periods prior to the date of the closing of the Offering on January 16, 2020 have been restated to give retroactive recognition to the 1.1730 exchange ratio applied in the offering.
The following table summarizes stock options activity for the three months ended March 31, 2021:
Outstanding
Weighted
Weighted
Average
Average
Remaining
Aggregate
Stock Option
Exercise
Contractual
Intrinsic
Awards
Price
Term (years)
Value
Options outstanding as of December 31, 2020
269,220
$
10.51
Granted
—
—
Exercised
—
—
Forfeited
—
—
Options outstanding as of March 31, 2021
269,220
$
10.51
8.26
$
201,772
Options exercisable as of March 31, 2021
81,964
$
10.81
7.98
$
19,926
The fair value of each option award is estimated on the date of grant using the Black-Scholes option pricing model based on certain assumptions. Since the Company does not have sufficient historical fair value estimates of its stock, the Company calculates expected volatility using the historical volatility of the Dow Jones U.S. Financial Services Index. The risk-free interest rate for periods within the contractual term of the option is based on the U.S. Treasury yield curve in effect at the time of the grant. The expected life of options is estimated based on the assumption that options will be exercised evenly throughout their life after vesting and represents the period of time that options granted are expected to remain outstanding.
There were no options granted during the three months ended March 31, 2021.
The following is a summary of changes in restricted shares for the three months ended March 31, 2021:
Weighted
Average
Number of
Grant Date Fair
Shares
Value
Nonvested stock awards as of December 31, 2020
62,060
$
10.73
Granted
—
—
Vested
—
—
Forfeited
—
—
Nonvested stock awards as of March 31, 2021
62,060
$
10.73
As of March 31, 2021, there was $1.0 million of total unrecognized compensation cost related to non-vested share-based compensation arrangements (including share option and non-vested share awards) granted under the 2018 Equity Incentive Plan. At March 31, 2021, the weighted-average period over which the unrecognized compensation expense is expected to be recognized was approximately 2. 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3 Months Ended</t>
        </is>
      </c>
    </row>
    <row r="2">
      <c r="B2" s="2" t="inlineStr">
        <is>
          <t>Mar. 31, 2021</t>
        </is>
      </c>
    </row>
    <row r="3">
      <c r="A3" s="3" t="inlineStr">
        <is>
          <t>Equity and Regulatory Matters</t>
        </is>
      </c>
    </row>
    <row r="4">
      <c r="A4" s="4" t="inlineStr">
        <is>
          <t>Equity and Regulatory Matters</t>
        </is>
      </c>
      <c r="B4" s="4" t="inlineStr">
        <is>
          <t>NOTE 10 – Equity and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March 31, 2021, that the Bank meet all applicable capital adequacy requirements.
As of March 31, 2021, the Bank is categorized as well capitalized under the regulatory framework for prompt corrective action. To be categorized as well capitalized, the Bank must maintain minimum regulatory capital ratios as set forth in the table. There are no conditions or events since March 31, 2021 that management believes have changed the category.
The Bank’s actual capital amounts and ratios are presented in the following tables:
To Be Well
Capitalized
Under Prompt
For Capital Adequacy
Corrective
Actual
Purposes
Action Provisions
Amount
Ratio
Amount
Ratio
Amount
Ratio
March 31, 2021
Common Equity Tier 1 capital (to risk‑weighted assets)
$
74,087
33.9
%
$
≥ 9,832
≥ 4.5
%
$
≥ 14,202
≥ 6.5
%
Tier 1 capital (to risk‑weighted assets)
74,087
33.3
≥ 13,110
≥ 6.0
≥ 17,479
≥ 8.0
Total capital (to risk‑weighted assets)
76,819
34.5
≥ 17,479
≥ 8.0
≥ 21,849
≥ 10.0
Tier 1 capital (to average assets)
74,087
22.3
≥ 13,309
≥ 4.0
≥ 16,637
≥ 5.0
December 31, 2020
Common Equity Tier 1 capital (to risk‑weighted assets)
$
73,665
33.1
%
$
≥ 10,018
≥ 4.5
%
$
≥ 14,471
≥ 6.5
%
Tier 1 capital (to risk‑weighted assets)
73,665
33.1
≥ 13,358
≥ 6.0
≥ 17,810
≥ 8.0
Total capital (to risk‑weighted assets)
76,448
34.3
≥ 17,810
≥ 8.0
≥ 22,263
≥ 10.0
Tier 1 capital (to average assets)
73,665
25.2
≥ 11,700
≥ 4.0
≥ 14,625
≥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NOTE 11 – Fair Value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Available for sale securities - Available for sale securities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oans -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and, thus, are not fair value measurements.
Foreclosed assets - Real estate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Other equity investments - Certain equity investments are measured at fair value on a non-recurring basis using observable transactions and are classified as Level 2.
Assets measured at fair value on a recurring basis are summarized below:
Recurring Fair Value Measurements Using
Quoted Prices
in Active
Significant
Markets for
Other
Significant
Identical
Observable
Unobservable
Instruments
Inputs
Inputs
(Level 1)
(Level 2)
(Level 3)
Total
As of March 31, 2021
Assets:
Available for sale securities:
Obligations of the US government and US government sponsored agencies
$
—
$
684
$
—
$
684
Obligations of states and political subdivisions
—
15,292
—
15,292
Mortgage-backed securities
—
33,983
—
33,983
Certificates of deposit
—
4,201
—
4,201
Corporate debt securities
—
2,303
—
2,303
Total available for sale securities
$
—
$
56,463
$
—
$
56,463
As of December 31, 2020
Assets:
Available for sale securities:
Obligations of the US government and US government sponsored agencies
$
—
$
754
$
—
$
754
Obligations of states and political subdivisions
—
15,605
—
15,605
Mortgage-backed securities
—
37,680
—
37,680
Certificates of deposit
—
7,937
—
7,937
Corporate debt securities
—
2,267
—
2,267
Total available for sale securities
$
—
$
64,243
$
—
$
64,243
Information regarding the fair value of assets measured at fair value on a nonrecurring basis follows:
Nonrecurring Fair Value Measurements Using
Quoted Prices
in Active
Significant
Markets for
Other
Significant
Assets
Identical
Observable
Unobservable
Measured at
Instruments
Inputs
Inputs
Fair Value
(Level 1)
(Level 2)
(Level 3)
As of March 31, 2021
Assets:
Loans
$
254
$
—
$
—
$
254
Other equity investments
225
—
225
—
As of December 31, 2020
Assets:
Loans
$
254
$
—
$
—
$
254
Foreclosed assets
125
—
—
125
Other equity investments
225
—
225
—
Loans with a carrying amount of $704 were considered impaired and were written down to their estimated fair value of $254 as of March 31, 2021. Loans with a carrying amount of $704 were considered impaired and were written down to their estimated fair value of $254 as of December 31, 2020. As a result, the Company recognized a specific valuation allowance against these impaired loans totaling $450 and $450 as of March 31, 2021 and December 31, 2020, respectively.
Foreclosed assets with a carrying amount of $0 and $125 were determined to be at their fair value as of March 31, 2021 and December 31, 2020, respectively.
The following presents quantitative information about nonrecurring Level 3 fair value measurements:
Range/Weighted
Fair Value
Valuation Technique
Unobservable Input(s)
Average
As of March 31, 2021
Loans
$
Market and/or income approach
Management discount on appraised values
10
%
-
20
%
Foreclosed assets
$
Market and/or income approach
Management discount on appraised values
10
%
-
20
%
As of December 31, 2020
Loans
$
Market and/or income approach
Management discount on appraised values
10
%
-
20
%
Foreclosed assets
$
Market and/or income approach
Management discount on appraised values
10
%
-
20
%
The carrying value and estimated fair value of financial instruments as of March 31, 2021 and December 31, 2020 follow:
March 31, 2021
Carrying
Fair Value
Value
Level 1
Level 2
Level 3
Financial assets:
Cash and cash equivalents
$
59,125
$
59,125
$
—
$
—
Available for sale securities
56,463
—
56,463
—
Loans held for sale
1,098
—
1,098
—
Loans
203,376
—
—
205,155
Accrued interest receivable
912
912
—
—
Cash value of life insurance
8,576
—
—
8,576
Other equity investments
1,278
—
225
1,053
Financial liabilities:
Deposits
229,577
175,987
—
51,164
Advance payments by borrowers for taxes and insurance
391
391
—
—
FHLB advances
7,500
—
—
7,535
Accrued interest payable
117
117
—
—
December 31, 2020
Carrying
Fair Value
Value
Level 1
Level 2
Level 3
Financial assets:
Cash and cash equivalents
$
41,479
$
41,479
$
—
$
—
Available for sale securities
64,243
—
64,243
—
Loans held for sale
1,708
—
1,708
—
Loans
214,723
—
—
217,893
Accrued interest receivable
995
995
—
—
Cash value of life insurance
7,272
—
—
7,272
Other equity investments
1,279
—
225
1,054
Financial liabilities:
Deposits
226,498
175,987
—
50,732
Advance payments by borrowers for taxes and insurance
127
127
—
—
FHLB advances
7,500
—
—
7,544
Accrued interest payable
17
17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50725</v>
      </c>
      <c r="C3" s="6" t="n">
        <v>41454</v>
      </c>
    </row>
    <row r="4">
      <c r="A4" s="4" t="inlineStr">
        <is>
          <t>Fed funds sold</t>
        </is>
      </c>
      <c r="B4" s="5" t="n">
        <v>8400</v>
      </c>
      <c r="C4" s="5" t="n">
        <v>25</v>
      </c>
    </row>
    <row r="5">
      <c r="A5" s="4" t="inlineStr">
        <is>
          <t>Cash and cash equivalents</t>
        </is>
      </c>
      <c r="B5" s="5" t="n">
        <v>59125</v>
      </c>
      <c r="C5" s="5" t="n">
        <v>41479</v>
      </c>
    </row>
    <row r="6">
      <c r="A6" s="4" t="inlineStr">
        <is>
          <t>Available for sale securities, stated at fair value</t>
        </is>
      </c>
      <c r="B6" s="5" t="n">
        <v>56463</v>
      </c>
      <c r="C6" s="5" t="n">
        <v>64243</v>
      </c>
    </row>
    <row r="7">
      <c r="A7" s="4" t="inlineStr">
        <is>
          <t>Loans held for sale</t>
        </is>
      </c>
      <c r="B7" s="5" t="n">
        <v>1098</v>
      </c>
      <c r="C7" s="5" t="n">
        <v>1708</v>
      </c>
    </row>
    <row r="8">
      <c r="A8" s="4" t="inlineStr">
        <is>
          <t>Loans, net of allowance for loan and lease losses of $2,813 and $2,811, respectively</t>
        </is>
      </c>
      <c r="B8" s="5" t="n">
        <v>203376</v>
      </c>
      <c r="C8" s="5" t="n">
        <v>214723</v>
      </c>
    </row>
    <row r="9">
      <c r="A9" s="4" t="inlineStr">
        <is>
          <t>Premises and equipment, net</t>
        </is>
      </c>
      <c r="B9" s="5" t="n">
        <v>5551</v>
      </c>
      <c r="C9" s="5" t="n">
        <v>5594</v>
      </c>
    </row>
    <row r="10">
      <c r="A10" s="4" t="inlineStr">
        <is>
          <t>Foreclosed assets</t>
        </is>
      </c>
      <c r="C10" s="5" t="n">
        <v>125</v>
      </c>
    </row>
    <row r="11">
      <c r="A11" s="4" t="inlineStr">
        <is>
          <t>Other equity investments</t>
        </is>
      </c>
      <c r="B11" s="5" t="n">
        <v>1279</v>
      </c>
      <c r="C11" s="5" t="n">
        <v>1279</v>
      </c>
    </row>
    <row r="12">
      <c r="A12" s="4" t="inlineStr">
        <is>
          <t>Accrued interest receivable</t>
        </is>
      </c>
      <c r="B12" s="5" t="n">
        <v>912</v>
      </c>
      <c r="C12" s="5" t="n">
        <v>995</v>
      </c>
    </row>
    <row r="13">
      <c r="A13" s="4" t="inlineStr">
        <is>
          <t>Cash value of life insurance</t>
        </is>
      </c>
      <c r="B13" s="5" t="n">
        <v>8576</v>
      </c>
      <c r="C13" s="5" t="n">
        <v>7272</v>
      </c>
    </row>
    <row r="14">
      <c r="A14" s="4" t="inlineStr">
        <is>
          <t>Other assets</t>
        </is>
      </c>
      <c r="B14" s="5" t="n">
        <v>1371</v>
      </c>
      <c r="C14" s="5" t="n">
        <v>1554</v>
      </c>
    </row>
    <row r="15">
      <c r="A15" s="4" t="inlineStr">
        <is>
          <t>TOTAL ASSETS</t>
        </is>
      </c>
      <c r="B15" s="5" t="n">
        <v>337751</v>
      </c>
      <c r="C15" s="5" t="n">
        <v>338972</v>
      </c>
    </row>
    <row r="16">
      <c r="A16" s="3" t="inlineStr">
        <is>
          <t>Liabilities and Equity</t>
        </is>
      </c>
    </row>
    <row r="17">
      <c r="A17" s="4" t="inlineStr">
        <is>
          <t>Deposits</t>
        </is>
      </c>
      <c r="B17" s="5" t="n">
        <v>229577</v>
      </c>
      <c r="C17" s="5" t="n">
        <v>226498</v>
      </c>
    </row>
    <row r="18">
      <c r="A18" s="4" t="inlineStr">
        <is>
          <t>Advance payments by borrowers for taxes and insurance</t>
        </is>
      </c>
      <c r="B18" s="5" t="n">
        <v>391</v>
      </c>
      <c r="C18" s="5" t="n">
        <v>127</v>
      </c>
    </row>
    <row r="19">
      <c r="A19" s="4" t="inlineStr">
        <is>
          <t>FHLB advances</t>
        </is>
      </c>
      <c r="B19" s="5" t="n">
        <v>7500</v>
      </c>
      <c r="C19" s="5" t="n">
        <v>7500</v>
      </c>
    </row>
    <row r="20">
      <c r="A20" s="4" t="inlineStr">
        <is>
          <t>Accrued interest payable</t>
        </is>
      </c>
      <c r="B20" s="5" t="n">
        <v>117</v>
      </c>
      <c r="C20" s="5" t="n">
        <v>17</v>
      </c>
    </row>
    <row r="21">
      <c r="A21" s="4" t="inlineStr">
        <is>
          <t>Other liabilities</t>
        </is>
      </c>
      <c r="B21" s="5" t="n">
        <v>1091</v>
      </c>
      <c r="C21" s="5" t="n">
        <v>1565</v>
      </c>
    </row>
    <row r="22">
      <c r="A22" s="4" t="inlineStr">
        <is>
          <t>Total liabilities</t>
        </is>
      </c>
      <c r="B22" s="5" t="n">
        <v>238676</v>
      </c>
      <c r="C22" s="5" t="n">
        <v>235707</v>
      </c>
    </row>
    <row r="23">
      <c r="A23" s="4" t="inlineStr">
        <is>
          <t>Preferred stock ($0.01 par value, 50,000,000 authorized, no shares issued or outstanding as of March 31, 2021 and December 31, 2020, respectively)</t>
        </is>
      </c>
      <c r="B23" s="4" t="inlineStr">
        <is>
          <t xml:space="preserve"> </t>
        </is>
      </c>
      <c r="C23" s="4" t="inlineStr">
        <is>
          <t xml:space="preserve"> </t>
        </is>
      </c>
    </row>
    <row r="24">
      <c r="A24" s="4" t="inlineStr">
        <is>
          <t>Common stock ($0.01 par value, 100,000,000 authorized, 7,286,461 and 7,695,214 issued and outstanding as of March 31, 2021 and December 31, 2020, respectively)</t>
        </is>
      </c>
      <c r="B24" s="5" t="n">
        <v>73</v>
      </c>
      <c r="C24" s="5" t="n">
        <v>77</v>
      </c>
    </row>
    <row r="25">
      <c r="A25" s="4" t="inlineStr">
        <is>
          <t>Additional paid in capital</t>
        </is>
      </c>
      <c r="B25" s="5" t="n">
        <v>64563</v>
      </c>
      <c r="C25" s="5" t="n">
        <v>69090</v>
      </c>
    </row>
    <row r="26">
      <c r="A26" s="4" t="inlineStr">
        <is>
          <t>Unallocated common stock of Employee Stock Ownership Plan ("ESOP") (573,446 and 581,093 shares at March 31, 2021 and December 31, 2020, respectively)</t>
        </is>
      </c>
      <c r="B26" s="5" t="n">
        <v>-5735</v>
      </c>
      <c r="C26" s="5" t="n">
        <v>-5811</v>
      </c>
    </row>
    <row r="27">
      <c r="A27" s="4" t="inlineStr">
        <is>
          <t>Retained earnings</t>
        </is>
      </c>
      <c r="B27" s="5" t="n">
        <v>39052</v>
      </c>
      <c r="C27" s="5" t="n">
        <v>38382</v>
      </c>
    </row>
    <row r="28">
      <c r="A28" s="4" t="inlineStr">
        <is>
          <t>Accumulated other comprehensive income (loss), net of income taxes</t>
        </is>
      </c>
      <c r="B28" s="5" t="n">
        <v>1122</v>
      </c>
      <c r="C28" s="5" t="n">
        <v>1527</v>
      </c>
    </row>
    <row r="29">
      <c r="A29" s="4" t="inlineStr">
        <is>
          <t>Total equity</t>
        </is>
      </c>
      <c r="B29" s="5" t="n">
        <v>99075</v>
      </c>
      <c r="C29" s="5" t="n">
        <v>103265</v>
      </c>
    </row>
    <row r="30">
      <c r="A30" s="4" t="inlineStr">
        <is>
          <t>TOTAL LIABILITIES AND EQUITY</t>
        </is>
      </c>
      <c r="B30" s="6" t="n">
        <v>337751</v>
      </c>
      <c r="C30" s="6" t="n">
        <v>338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 [Abstract]</t>
        </is>
      </c>
    </row>
    <row r="4">
      <c r="A4" s="4" t="inlineStr">
        <is>
          <t>Business Combination</t>
        </is>
      </c>
      <c r="B4" s="4" t="inlineStr">
        <is>
          <t>NOTE 12 – Business Combination
On December 31, 2020, the Company acquired substantially all of the assets and assumed substantially all of the liabilities of Mitchell Bank pursuant to the Purchase and Acquisition Agreement dated July 24, 2020. The assets acquired and the liabilities assumed from Mitchell Bank were recorded at their fair value as of the closing date of the acquisition. Fair values are preliminary and subject to refinement for up to one year after the closing date of the acquisition as additional information regarding fair values becomes available. A bargain purchase gain of $7,000 was recorded at the time of the acquisition.
As Recorded
Fair Value and Other
As Recorded
by Mitchell Bank
Merger Related Adjustments
by the Company
Consideration Paid
Cash
$
4,978
Recognized amounts of identifiable assets acquired and liabilities assumed:
Cash and due from banks
$
38,266
$
-
$
38,266
Securities
7,133
16
7,149
Other equity securities
51
177
228
Loans, net of allowance
14,512
(217)
14,295
Premises and equipment
529
499
1,028
Core deposit intangibles
-
369
369
Accrued interest receivable
83
-
83
Foreclosed assets
185
(60)
125
Deferred tax asset
228
(228)
-
Other assets
209
(88)
121
Total assets acquired
$
61,196
$
468
61,664
Deposits
$
56,641
$
-
56,641
Other liabilities
38
-
38
Total liabilities assumed
$
56,679
$
-
56,679
Total identifiable assets
4,517
468
4,985
Bargain purchase gain resulting from acquisition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ummary of Significant Accounting Policies</t>
        </is>
      </c>
    </row>
    <row r="4">
      <c r="A4" s="4" t="inlineStr">
        <is>
          <t>Organization</t>
        </is>
      </c>
      <c r="B4" s="4" t="inlineStr">
        <is>
          <t xml:space="preserve">Organization
From October 2017 until January 2020, as discussed below, we operated in a two-tier mutual holding company structure. FFBW, Inc. (the “Company”) was a federal corporation that was the publicly traded stock holding company of First Federal Bank of Wisconsin (the “Bank”). At December 31, 2019, the Company had 7,702,478 shares of common stock outstanding, of which 3,436,424 shares, or 44.6%, were owned by the public, including 29,325 shares owned by FFBW Community Foundation, and the remaining 4,266,054 shares were held by FFBW, MHC (the “MHC”), a federally chartered mutual holding company and former parent company of the Company.
At December 31, 2019, the significant assets of the Company consisted of the capital stock of the Bank. The liabilities of the Company were insignificant. The Company was subject to the financial reporting requirements of the Securities Exchange Act of 1934, as amended. The Company was subject to regulation and examination by the Board of Governors of the Federal Reserve System (“the Federal Reserve Board”).
The Bank is a community bank headquartered in Waukesha, Wisconsin that provides financial services to individuals and businesses from our offices in Waukesha, Brookfield, and the South Side of Milwaukee.
FFBW, Inc. (“New FFBW”), a Maryland corporation that was organized in September 2019, is a savings and loan holding company headquartered in Waukesha, Wisconsin. New FFBW was formed to be the successor to the Company upon completion of the second step mutual-to-stock conversion (the “Conversion”) of the MHC. Prior to completion of the Conversion, approximately 55.4% of the shares of common stock of the Company were owned by the MHC. In conjunction with the Conversion, the MHC and the Company merged into New FFBW. The Conversion was completed on January 16, 2020. In the Conversion, New FFBW sold 4,268,570 shares of common stock at $10.00 per share, for net proceeds of approximately $37.9 million (including purchase of 341,485 ESOP shares), and issued 3,436,430 shares of common stock in exchange for the shares of common stock of FFBW, Inc. a federal corporation, (“Old FFBW”) owned by stockholders of Old FFBW, other than FFBW, MHC, as of the effective date of the conversion. As a result of the conversion, FFBW, MHC and Old FFBW ceased to exist.
The Conversion was conducted pursuant to the MHC’s Plan of Conversion. The Plan of Conversion provided for the establishment, upon the completion of the Conversion, of special “liquidation accounts” for the benefit of certain depositors of the Bank in an amount equal to the MHC’s ownership interest in the stockholders’ equity of the Company as of the date of the latest balance sheet contained in the prospectus plus the MHC’s net assets (excluding its ownership of the Company). Following the completion of the Conversion, the Company and the Bank are not permitted to pay dividends on their capital stock if the shareholders' equity of New FFBW, or the shareholder's equity of the Bank,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totaling approximately $1.2 million, have been applied against the proceeds from the shares sold in the public offering. </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is>
      </c>
    </row>
    <row r="6">
      <c r="A6" s="4" t="inlineStr">
        <is>
          <t>Revenue Recognition</t>
        </is>
      </c>
      <c r="B6"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all interest and dividend income generated from financial instruments. Certain noninterest income items, including loan servicing income, gain on sales of loans, gain on sales of securities, and other noninterest income have been evaluated to not fall within the scope of ASC 606. Elements of noninterest income that are within the scope of ASC 606, are as follows:
Service charges and other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ees are included in “service charges and other fees” on the Consolidated Statements of Operations. There are no contingent debit card interchange fees recorded by the Company that could be subject to a clawback in future periods. </t>
        </is>
      </c>
    </row>
    <row r="7">
      <c r="A7" s="4" t="inlineStr">
        <is>
          <t>Cash and Cash Equivalents</t>
        </is>
      </c>
      <c r="B7" s="4" t="inlineStr">
        <is>
          <t>Cash and Cash Equivalents
For purposes of reporting cash flows, cash and cash equivalents include cash and balances due from banks, non-maturity deposits in the Federal Home Loan Bank of Chicago (FHLB), and fed funds sold. The Company has not experienced any losses in such accounts.</t>
        </is>
      </c>
    </row>
    <row r="8">
      <c r="A8" s="4" t="inlineStr">
        <is>
          <t>Available for Sale Securities</t>
        </is>
      </c>
      <c r="B8" s="4" t="inlineStr">
        <is>
          <t>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is>
      </c>
    </row>
    <row r="9">
      <c r="A9" s="4" t="inlineStr">
        <is>
          <t>Loans Acquired in a Transfer</t>
        </is>
      </c>
      <c r="B9" s="4" t="inlineStr">
        <is>
          <t>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is>
      </c>
    </row>
    <row r="10">
      <c r="A10" s="4" t="inlineStr">
        <is>
          <t>Loans Held for Sale</t>
        </is>
      </c>
      <c r="B10" s="4" t="inlineStr">
        <is>
          <t>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is>
      </c>
    </row>
    <row r="12">
      <c r="A12" s="4" t="inlineStr">
        <is>
          <t>Allowance for Loan Losses</t>
        </is>
      </c>
      <c r="B12" s="4" t="inlineStr">
        <is>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ese loans are secured by vacant land and/or property that are in the process of improvement. Repayment of these loans can be dependent on the sale of the property to third parties or the successful completion of the improvements by the builder for the end user. Construction loans include not only construction of new structures, but loans originated to finance additions to or alterations of existing structures. Until a permanent loan originates, or payoff occurs, all commercial construction loans secured by real estate are reported in this loan pool. Development loans also have the risk that improvements will not be completed on time, or in accordance with specifications and projected costs.
Commercial real estate: These loans are primarily secured by office and industrial buildings, warehouses, small retail shopping facilities, and various special purpose properties, including restaurants.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property. The cash flows of the borrowers, however, may not behave as forecasted and collateral securing loans may fluctuate in value due to the general economic factors or conditions specific to the real estate market, such as geographic location and/or purpose type.
Commercial and industrial: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One-to-four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one-to-four family residential properties. Underwriting standards for one-to-four family owner-occupied loans are heavily influenced by statutory requirements, which include, but are not limited to, loan-to-value and affordability ratios, risk-based pricing strategies, and documentation requirements.
One-to-four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t>
        </is>
      </c>
    </row>
    <row r="13">
      <c r="A13" s="4" t="inlineStr">
        <is>
          <t>Troubled Debt Restructurings</t>
        </is>
      </c>
      <c r="B13" s="4" t="inlineStr">
        <is>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is>
      </c>
    </row>
    <row r="14">
      <c r="A14" s="4" t="inlineStr">
        <is>
          <t>Foreclosed Assets</t>
        </is>
      </c>
      <c r="B14" s="4" t="inlineStr">
        <is>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is>
      </c>
    </row>
    <row r="15">
      <c r="A15" s="4" t="inlineStr">
        <is>
          <t>Premises and Equipment</t>
        </is>
      </c>
      <c r="B15" s="4" t="inlineStr">
        <is>
          <t>Premises and Equipment
Depreciable assets are stated at cost less accumulated depreciation. Provisions for depreciation are computed on straight-line and accelerated methods over the estimated useful lives of the assets.</t>
        </is>
      </c>
    </row>
    <row r="16">
      <c r="A16" s="4" t="inlineStr">
        <is>
          <t>Other Equity Investments</t>
        </is>
      </c>
      <c r="B16" s="4" t="inlineStr">
        <is>
          <t>Other Equity Investments
Other Equity Investments consist of Federal Home Loan Bank of Chicago (“FHLB”) stock and Bankers’ Bank stock. The Company's investment in the FHLB stock is carried at cost, which approximates fair value. The Company is required to hold the stock as a member of the FHLB and transfer of the stock is substantially restricted. The stock is evaluated for impairment on an annual basis. The Company is required to adjust its reported value of Bankers’ Bank stock, which is considered an equity security without a readily determinable market value, if a comparable transaction is observed.</t>
        </is>
      </c>
    </row>
    <row r="17">
      <c r="A17" s="4" t="inlineStr">
        <is>
          <t>Income Taxes</t>
        </is>
      </c>
      <c r="B17" s="4" t="inlineStr">
        <is>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Advertising</t>
        </is>
      </c>
      <c r="B19" s="4" t="inlineStr">
        <is>
          <t>Advertising
Advertising costs are expensed as incurred.</t>
        </is>
      </c>
    </row>
    <row r="20">
      <c r="A20" s="4" t="inlineStr">
        <is>
          <t>Other Comprehensive Income (Loss)</t>
        </is>
      </c>
      <c r="B20" s="4" t="inlineStr">
        <is>
          <t xml:space="preserve">Other Comprehensive Income (Loss)
Other comprehensive income (loss) is shown on the statements of comprehensive income. The Company’s accumulated other comprehensive income (loss) is composed of the unrealized gains (losses) on securities available for sale, net of tax and is shown on the statements of changes in equity. Reclassification adjustments out of other comprehensive income (loss) for losses realized on sales of securities available for sale comprise the entire balance of “net loss on sale of securities” on the statements of operations. </t>
        </is>
      </c>
    </row>
    <row r="21">
      <c r="A21" s="4" t="inlineStr">
        <is>
          <t>Off-Balance Sheet Financial Instruments</t>
        </is>
      </c>
      <c r="B21" s="4" t="inlineStr">
        <is>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is>
      </c>
    </row>
    <row r="22">
      <c r="A22" s="4" t="inlineStr">
        <is>
          <t>Life Insurance</t>
        </is>
      </c>
      <c r="B22" s="4" t="inlineStr">
        <is>
          <t>Life Insurance
The Company has purchased life insurance policies on certain key memebers of the management team. Life insurance is measured at the amount that could be realized under the insurance contract as of the balance sheet date, which is generally the cash surrender value of the policy.</t>
        </is>
      </c>
    </row>
    <row r="23">
      <c r="A23" s="4" t="inlineStr">
        <is>
          <t>Subsequent Events</t>
        </is>
      </c>
      <c r="B23" s="4" t="inlineStr">
        <is>
          <t xml:space="preserve">Subsequent Events
Subsequent events have been evaluated through May 11, 2021, which is the date the financial statements are available to be issued. </t>
        </is>
      </c>
    </row>
    <row r="24">
      <c r="A24" s="4" t="inlineStr">
        <is>
          <t>Recent Accounting Pronouncements</t>
        </is>
      </c>
      <c r="B24" s="4" t="inlineStr">
        <is>
          <t>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Company recently adopted the following Accounting Standards Updates (ASU) issued by the Financial Accounting Standards Board (FASB).
ASU No. 2019-12, “Simplifying the Accounting for Income Taxes”
This standard is intended to simplify the accounting for income taxes and improve the consistent application of accounting guidance through the following changes: 1) removes certain exceptions for recognizing deferred tax liabilities, tax allocations, and the calculation methodology for an interim year-to-date loss that exceeds the anticipated loss for the year; 2) requires a franchise tax or similar tax based partially on income be recognized as an income-based tax and account for any incremental amount incurred as a non-income based tax; 3) requires an entity evaluate when a step up in the tax basis of goodwill should be considered part of a business combination in which goodwill was originally recognized and when it should be considered a separate transaction; 4) does not require the allocation of consolidated current and deferred tax expense to a member entity that is not subject to tax in separate financial statements, but may elect to do so for certain legal entities that are disregarded by the taxing authority; and 5) amends guidance on the handling of an enacted change in tax law or rates within interim tax periods. This new standard is effective for financial statements issued for interim and annual periods beginning after December 15, 2020. The Company does not believe this will have a significant impact on its financial statements.
ASU No. 2020-04 “Facilitation of the Effects of Reference Rate Reform on Financial Reporting”
This standard provides optional expedients and exceptions for applying generally accepted accounting principles to contracts, hedging relationships, and other transactions that reference LIBOR or another reference rate expected to be discontinued due to reference rate reform if certain criteria are met. Effective March 12, 2020, the amendments in this ASU are elective and prospectively applied only to contracts modified on or before December 31, 2022, or hedging relationships entered into or evaluated through December 31, 2022. The adoption of this standard has not impacted the Company’s financial staetments and management does not believe it will have a significant impact moving forward.
The following ASUs have been issued by the FASB and may impact the Company's financial statements in future reporting periods:
ASU No. 2016-13, “Credit Losses (Topic 326).”
ASU No. 2019-04, “Codification Improvements to Topic 326.”
ASU No. 2019-05, “Financial Instruments-Credit Losses.”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2. Early adoption will be permitted for fiscal years, and interim periods within those fiscal years, beginning after December 15, 2018. The Company is currently assessing the impact of adopting ASU 2016-13 on its financial statements.
ASU No. 2016-02, “Leases (Topic 842): Amendments to the Leases Analysis.”
ASU No. 2018-10, "Codification Improvements to Topic 842."
ASU No. 2018-11,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January 1, 2022,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January 1, 2022 using the effective date as its date of initial application. The Company is evaluating what impact this standard will have on its consolidated financial statements.
ASU No. 2018-13,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as adopted effective January 1, 2020. Given the nature of the Company’s fair value instruments, the impact of adoption did not significantly impact the fair value disclosures provided in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s Per Share, Basic and Diluted</t>
        </is>
      </c>
      <c r="B4" s="4" t="inlineStr">
        <is>
          <t>The following table presents the earnings per share calculations for the three months ended March 31:
Three months ended
March 31,
2021
2020
Net income
$
670
$
407
Basic potential common shares
Weighted average shares outstanding
7,224,401
7,704,875
Weighted average unallocated Employee Stock Ownership Plan Shares
(576,061)
(607,924)
Basic weighted average shares outstanding
6,648,340
7,096,951
Dilutive potential common shares
13,770
—
Dilutive weighted average shares outstanding
6,662,110
7,096,951
Basic earnings per share
$
0.10
$
0.06
Diluted earnings per share
$
0.10
$
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vailable for Sale Securities (Tables)</t>
        </is>
      </c>
      <c r="B1" s="2" t="inlineStr">
        <is>
          <t>3 Months Ended</t>
        </is>
      </c>
    </row>
    <row r="2">
      <c r="B2" s="2" t="inlineStr">
        <is>
          <t>Mar. 31, 2021</t>
        </is>
      </c>
    </row>
    <row r="3">
      <c r="A3" s="3" t="inlineStr">
        <is>
          <t>Available for Sale Securities</t>
        </is>
      </c>
    </row>
    <row r="4">
      <c r="A4" s="4" t="inlineStr">
        <is>
          <t>Schedule of Amortized Costs and Fair Values of Available for Sale Securities</t>
        </is>
      </c>
      <c r="B4" s="4" t="inlineStr">
        <is>
          <t>Amortized costs and fair values of available for sale securities are summarized as follows:
Gross
Gross
Estimated
Amortized
Unrealized
Unrealized
Fair
Cost
Gains
Losses
Value
March 31, 2021
Obligations of the US government and US government sponsored agencies
$
655
$
$ 29
$
—
$
684
Obligations of states and political subdivisions
14,978
413
(99)
15,292
Mortgage-backed securities
32,968
1,083
(68)
33,983
Certificates of deposit
4,150
51
—
4,201
Corporate debt securities
2,177
126
—
2,303
Total available for sale securities
$
54,928
$
1,702
$
(167)
$
56,463
December 31, 2020
Obligations of the US government and US government sponsored agencies
$
717
$
37
$
—
$
754
Obligations of states and political subdivisions
15,012
612
(19)
15,605
Mortgage-backed securities
36,347
1,361
(28)
37,680
Certificates of deposit
7,880
57
—
7,937
Corporate debt securities
2,179
92
(4)
2,267
Total available for sale securities
$
62,135
$
2,159
$
(51)
$
64,243</t>
        </is>
      </c>
    </row>
    <row r="5">
      <c r="A5" s="4" t="inlineStr">
        <is>
          <t>Available-for-sale Securities, Continuous Unrealized Loss Position, Fair Value</t>
        </is>
      </c>
      <c r="B5" s="4" t="inlineStr">
        <is>
          <t>The following table presents the portion of the Company’s portfolio which has gross unrealized losses, reflecting the length of time that individual securities have been in a continuous unrealized loss position:
Less Than 12 Months
12 Months or More
Total
Unrealized
Unrealized
Unrealized
Fair Value
Losses
Fair Value
Losses
Fair Value
Losses
March 31, 2021
Obligations of states and political subdivisions
$
4,475
$
(99)
$
—
$
—
$
4,475
$
(99)
Mortgage-backed securities
5,545
(61)
1,132
(7)
6,677
(68)
Total
$
10,020
$
(160)
$
1,132
$
(7)
$
11,152
$
(167)
December 31, 2020
Obligations of states and political subdivisions
$
1,543
$
(19)
$
—
$
—
$
1,543
$
(19)
Mortgage-backed securities
4,140
(21)
736
(7)
4,876
(28)
Corporate debt securities
849
(4)
—
—
849
(4)
Total
$
6,532
$
(44)
$
736
$
(7)
$
7,268
$
(51)</t>
        </is>
      </c>
    </row>
    <row r="6">
      <c r="A6" s="4" t="inlineStr">
        <is>
          <t>Investments Classified by Contractual Maturity Date</t>
        </is>
      </c>
      <c r="B6" s="4" t="inlineStr">
        <is>
          <t>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March 31, 2021
Amortized Cost
Fair Value
Due in one year or less
$
418
$
425
Due after one year through 5 years
6,556
6,754
Due after 5 years through 10 years
7,758
8,061
Due after 10 years
7,228
7,240
Subtotal
$
21,960
$
22,480
Mortgage-backed securities
32,968
33,983
Total
$
54,928
$
56,4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3 Months Ended</t>
        </is>
      </c>
    </row>
    <row r="2">
      <c r="B2" s="2" t="inlineStr">
        <is>
          <t>Mar. 31, 2021</t>
        </is>
      </c>
    </row>
    <row r="3">
      <c r="A3" s="3" t="inlineStr">
        <is>
          <t>Loans</t>
        </is>
      </c>
    </row>
    <row r="4">
      <c r="A4" s="4" t="inlineStr">
        <is>
          <t>Major Classifications of Loans</t>
        </is>
      </c>
      <c r="B4" s="4" t="inlineStr">
        <is>
          <t>Major classifications of loans are as follows:
March 31,
December 31,
2021
2020
Commercial
Development
$
14,565
$
14,090
Real estate
80,224
87,605
Commercial and industrial
20,041
20,758
Residential real estate and consumer
One-to-four family owner-occupied
28,356
30,548
One-to-four family investor-owned
27,968
32,638
Multifamily
30,432
29,303
Consumer
4,972
3,016
Subtotal
$
206,558
$
217,958
Deferred loan fees
(369)
(424)
Allowance for loan losses
(2,813)
(2,811)
Net loans
$
203,376
$
214,723</t>
        </is>
      </c>
    </row>
    <row r="5">
      <c r="A5" s="4" t="inlineStr">
        <is>
          <t>Summary of the Activity in the Allowance for Loan Losses</t>
        </is>
      </c>
      <c r="B5" s="4" t="inlineStr">
        <is>
          <t>A summary of the activity in the allowance for loan losses by portfolio segment is as follows:
Residential real
estate
Three Months Ended
Commercial
and consumer
Total
March 31, 2021
Balance at December 31, 2020
$
1,834
$
977
$
2,811
Provision for loan losses
58
(58)
—
Loans charged off
—
—
—
Recoveries of loans previously charged off
—
2
2
Total ending allowance balance
$
1,892
$
921
$
2,813
March 31, 2020
Balance at December 31, 2019
$
1,251
$
1,013
$
2,264
Provision for loan losses
50
(10)
40
Loans charged off
—
—
—
Recoveries of loans previously charged off
—
3
3
Total ending allowance balance
$
1,301
$
1,006
$
2,307
Information about how loans were evaluated for impairment and the related allowance for loan losses follows:
Residential Real
Estate and
March 31, 2021
Commercial
Consumer
Total
Loans:
Individually evaluated for impairment
$
827
$
1,245
$
2,072
Collectively evaluated for impairment
114,003
90,483
204,486
Total loans
$
114,830
$
91,728
$
206,558
Allowance for loan losses:
Individually evaluated for impairment
$
450
$
—
$
450
Collectively evaluated for impairment
1,442
921
2,363
Total allowance for loan losses
$
1,892
$
921
$
2,813
Residential Real
Estate and
December 31, 2020
Commercial
Consumer
Total
Loans:
Individually evaluated for impairment
$
792
$
1,228
$
2,020
Collectively evaluated for impairment
121,661
94,277
215,938
Total loans
$
122,453
$
95,505
$
217,958
Allowance for loan losses:
Individually evaluated for impairment
$
450
$
—
$
450
Collectively evaluated for impairment
1,384
977
2,361
Total allowance for loan losses
$
1,834
$
977
$
2,811</t>
        </is>
      </c>
    </row>
    <row r="6">
      <c r="A6" s="4" t="inlineStr">
        <is>
          <t>Impairment and the Related Allowance for Loan Losses</t>
        </is>
      </c>
      <c r="B6" s="4" t="inlineStr">
        <is>
          <t>Information regarding impaired loans follows:
Principal
Recorded
Related
Average
Interest
As of March 31, 2021
Balance
Investment
Allowance
Investment
Recognized
Loans with related allowance for loan losses:
Commercial
Commercial and industrial
$
713
$
704
$
450
$
708
$
—
Total loans with related allowance for loan losses
713
704
450
708
—
Loans with no related allowance for loan losses:
Commercial
Commercial and industrial
146
123
—
135
1
Residential real estate and consumer
One-to-four family owner-occupied
1,039
992
—
1,016
9
One-to-four family investor-owned
242
203
—
222
—
Consumer
50
50
—
50
—
Total loans with no related allowance for loan losses
1,477
1,368
—
1,423
10
Total impaired loans
$
2,190
$
2,072
$
450
$
2,131
$
10
Principal
Recorded
Related
Average
Interest
As of December 31, 2020
Balance
Investment
Allowance
Investment
Recognized
Loans with related allowance for loan losses:
Commercial
Commercial and industrial
$
713
$
704
$
450
$
713
$
19
Residential real estate and consumer
One-to-four family investor-owned
—
—
—
—
—
Total loans with related allowance for loan losses
713
704
450
713
19
Loans with no related allowance for loan losses:
Commercial
Commercial and industrial
108
88
—
109
5
Residential real estate and consumer
One-to-four family owner-occupied
1,017
971
—
979
9
One-to-four family investor-owned
242
206
—
242
—
Consumer
52
51
—
54
—
Total loans with no related allowance for loan losses
1,419
1,316
—
1,384
14
Total impaired loans
$
2,132
$
2,020
$
450
$
2,097
$
33</t>
        </is>
      </c>
    </row>
    <row r="7">
      <c r="A7" s="4" t="inlineStr">
        <is>
          <t>Information Regarding the Credit Quality Indicators</t>
        </is>
      </c>
      <c r="B7" s="4" t="inlineStr">
        <is>
          <t>Information regarding the credit quality indicators most closely monitored for commercial loans by class follows:
Special
Pass
Mention
Substandard
Doubtful
Totals
March 31, 2021
Development
$
14,565
$
—
$
—
$
—
$
14,565
Real estate
80,224
—
—
—
80,224
Commercial and industrial
19,252
—
85
704
20,041
One-to-four family investor-owned
27,968
—
—
—
27,968
Multifamily
30,432
—
—
—
30,432
Totals
$
172,441
$
—
$
85
$
704
$
173,230
December 31, 2020
Development
$
14,090
$
—
$
—
$
—
$
14,090
Real estate
87,605
—
—
—
87,605
Commercial and industrial
20,046
—
8
704
20,758
One-to-four family investor-owned
32,358
—
280
—
32,638
Multifamily
29,303
—
—
—
29,303
Totals
$
183,402
$
—
$
288
$
704
$
184,394
Information regarding the credit quality indicators most closely monitored for residential real estate and consumer loans by class follows:
Performing
Non-performing
Totals
March 31, 2021
One-to-four family owner-occupied
$
28,199
$
157
$
28,356
Consumer
4,972
—
4,972
$
33,171
$
157
$
33,328
December 31, 2020
One-to-four family owner-occupied
$
30,548
$
—
$
30,548
Consumer
3,016
—
3,016
$
33,564
$
—
$
33,564</t>
        </is>
      </c>
    </row>
    <row r="8">
      <c r="A8" s="4" t="inlineStr">
        <is>
          <t>Loan Aging Information</t>
        </is>
      </c>
      <c r="B8" s="4" t="inlineStr">
        <is>
          <t>Loan aging information follows:
Loans Past Due
Loans Past Due
Nonaccrual
Current Loans
30-89 Days
90+ Days
Total Loans
Loans
March 31, 2021
Commercial
Development
$
14,565
$
—
$
—
$
14,565
$
—
Real estate
80,224
—
—
80,224
—
Commercial and industrial
20,041
—
—
20,041
789
Residential real estate and consumer
One-to-four family owner-occupied
28,241
115
—
28,356
157
One-to-four family investor-owned
27,968
—
—
27,968
203
Multifamily
30,432
—
—
30,432
—
Consumer
4,972
—
—
4,972
—
Total
$
206,443
$
115
$
—
$
206,558
$
1,149
Loans Past Due
Loans Past Due
Nonaccrual
Current Loans
30-89 Days
90+ Days
Total Loans
Loans
December 31, 2020
Commercial
Development
$
14,090
$
—
$
—
$
14,090
$
—
Real estate
87,040
565
—
87,605
—
Commercial and industrial
20,054
704
—
20,758
792
Residential real estate and consumer
One-to-four family owner-occupied
30,347
201
—
30,548
69
One-to-four family investor-owned
32,638
—
—
32,638
206
Multifamily
29,303
—
—
29,303
—
Consumer
3,016
—
—
3,016
—
Total
$
216,488
$
1,470
$
—
$
217,958
$
1,0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1</t>
        </is>
      </c>
    </row>
    <row r="3">
      <c r="A3" s="3" t="inlineStr">
        <is>
          <t>Deposits</t>
        </is>
      </c>
    </row>
    <row r="4">
      <c r="A4" s="4" t="inlineStr">
        <is>
          <t>Composition of deposits</t>
        </is>
      </c>
      <c r="B4" s="4" t="inlineStr">
        <is>
          <t>The composition of deposits are as follows:
March 31,
December 31,
2021
2020
Non interest-bearing checking
$
52,852
$
51,802
Interest-bearing checking
10,523
10,899
Money market
69,119
70,455
Statement savings accounts
35,152
31,977
Health savings accounts
10,859
10,854
Certificates of deposit
51,072
50,511
Total
$
229,577
$
226,498</t>
        </is>
      </c>
    </row>
    <row r="5">
      <c r="A5" s="4" t="inlineStr">
        <is>
          <t>Scheduled Maturities of Certificates of Deposit</t>
        </is>
      </c>
      <c r="B5" s="4" t="inlineStr">
        <is>
          <t>The scheduled maturities of certificates of deposit are as follows as of March 31, 2021:
2021
$
28,530
2022
17,780
2023
2,999
2024
1,200
2025
460
2026
103
Total
$
51,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HLB Advances (Tables)</t>
        </is>
      </c>
      <c r="B1" s="2" t="inlineStr">
        <is>
          <t>3 Months Ended</t>
        </is>
      </c>
    </row>
    <row r="2">
      <c r="B2" s="2" t="inlineStr">
        <is>
          <t>Mar. 31, 2021</t>
        </is>
      </c>
    </row>
    <row r="3">
      <c r="A3" s="3" t="inlineStr">
        <is>
          <t>FHLB Advances [Abstract]</t>
        </is>
      </c>
    </row>
    <row r="4">
      <c r="A4" s="4" t="inlineStr">
        <is>
          <t>Schedule of Federal Home Loan Bank, Advances</t>
        </is>
      </c>
      <c r="B4" s="4" t="inlineStr">
        <is>
          <t>FHLB advances consist of the following:
March 31, 2021
December 31, 2020
Rates
Amount
Rates
Amount
Fixed rate, fixed term advances
0.0%-1.71%
$
5,500
0.0%-1.71%
$
5,500
Fixed term advances with floating spread
2.10%
2,000
2.10%
2,000
$
7,500
$
7,500</t>
        </is>
      </c>
    </row>
    <row r="5">
      <c r="A5" s="4" t="inlineStr">
        <is>
          <t>Maturities of Federal Home Loan Bank Advances</t>
        </is>
      </c>
      <c r="B5" s="4" t="inlineStr">
        <is>
          <t>The following is a summary of scheduled maturities of fixed term FHLB advances as of March 31, 2021:
Fixed Rate Advances
Adjustable Rate Advances
Weighted
Weighted
Total
Average Rate
Amount
Average Rate
Amount
Amount
2021
%
$
4,000
2.10
%
$
2,000
$
6,000
2022
1.71
%
1,500
—
—
1,500
Total
0.47
%
$
5,500
2.10
%
$
2,000
$
7,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3 Months Ended</t>
        </is>
      </c>
    </row>
    <row r="2">
      <c r="B2" s="2" t="inlineStr">
        <is>
          <t>Mar. 31, 2021</t>
        </is>
      </c>
    </row>
    <row r="3">
      <c r="A3" s="3" t="inlineStr">
        <is>
          <t>Employee Stock Ownership Plan</t>
        </is>
      </c>
    </row>
    <row r="4">
      <c r="A4" s="4" t="inlineStr">
        <is>
          <t>Employee Stock Ownership Plan (ESOP) Disclosures</t>
        </is>
      </c>
      <c r="B4" s="4" t="inlineStr">
        <is>
          <t>March 31, 2021
December 31, 2020
Shares allocated to active participants
62,305
33,861
Shares committed to be released and allocated to participants
7,647
30,584
Shares distributed
—
(2,140)
Total unallocated shares
573,446
581,093
Total ESOP shares
643,398
643,398
Fair value of unallocated shares (based on $11.25 and $10.02 share price at March 31, 2021 and December 31, 2020, respectively)
$
6,451
$
5,8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Compensation Plans</t>
        </is>
      </c>
    </row>
    <row r="4">
      <c r="A4" s="4" t="inlineStr">
        <is>
          <t>Impact of the Company’s Share-Based Payment Plans in the Financial Statements</t>
        </is>
      </c>
      <c r="B4" s="4" t="inlineStr">
        <is>
          <t>The following table summarizes the impact of the Company’s share-based payment plans in the financial statements for the period shown:
Three Months Ended
March 31,
2021
2020
Total cost of stock grant plan during the year
$
44
$
50
Total cost of stock option plan during the year
37
37
Total cost of share-based payment plans during the year
$
81
$
87
Amount of related income tax benefit recognized in income
$
19
$
23</t>
        </is>
      </c>
    </row>
    <row r="5">
      <c r="A5" s="4" t="inlineStr">
        <is>
          <t>Summary of Stock Options Activity</t>
        </is>
      </c>
      <c r="B5" s="4" t="inlineStr">
        <is>
          <t>The following table summarizes stock options activity for the three months ended March 31, 2021:
Outstanding
Weighted
Weighted
Average
Average
Remaining
Aggregate
Stock Option
Exercise
Contractual
Intrinsic
Awards
Price
Term (years)
Value
Options outstanding as of December 31, 2020
269,220
$
10.51
Granted
—
—
Exercised
—
—
Forfeited
—
—
Options outstanding as of March 31, 2021
269,220
$
10.51
8.26
$
201,772
Options exercisable as of March 31, 2021
81,964
$
10.81
7.98
$
19,926</t>
        </is>
      </c>
    </row>
    <row r="6">
      <c r="A6" s="4" t="inlineStr">
        <is>
          <t>Summary of Changes in Restricted Shares</t>
        </is>
      </c>
      <c r="B6" s="4" t="inlineStr">
        <is>
          <t>The following is a summary of changes in restricted shares for the three months ended March 31, 2021:
Weighted
Average
Number of
Grant Date Fair
Shares
Value
Nonvested stock awards as of December 31, 2020
62,060
$
10.73
Granted
—
—
Vested
—
—
Forfeited
—
—
Nonvested stock awards as of March 31, 2021
62,060
$
10.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Regulatory Matters (Tables)</t>
        </is>
      </c>
      <c r="B1" s="2" t="inlineStr">
        <is>
          <t>3 Months Ended</t>
        </is>
      </c>
    </row>
    <row r="2">
      <c r="B2" s="2" t="inlineStr">
        <is>
          <t>Mar. 31, 2021</t>
        </is>
      </c>
    </row>
    <row r="3">
      <c r="A3" s="3" t="inlineStr">
        <is>
          <t>Equity and Regulatory Matters</t>
        </is>
      </c>
    </row>
    <row r="4">
      <c r="A4" s="4" t="inlineStr">
        <is>
          <t>Bank’s Actual Capital Amounts and Ratios</t>
        </is>
      </c>
      <c r="B4" s="4" t="inlineStr">
        <is>
          <t>The Bank’s actual capital amounts and ratios are presented in the following tables:
To Be Well
Capitalized
Under Prompt
For Capital Adequacy
Corrective
Actual
Purposes
Action Provisions
Amount
Ratio
Amount
Ratio
Amount
Ratio
March 31, 2021
Common Equity Tier 1 capital (to risk‑weighted assets)
$
74,087
33.9
%
$
≥ 9,832
≥ 4.5
%
$
≥ 14,202
≥ 6.5
%
Tier 1 capital (to risk‑weighted assets)
74,087
33.3
≥ 13,110
≥ 6.0
≥ 17,479
≥ 8.0
Total capital (to risk‑weighted assets)
76,819
34.5
≥ 17,479
≥ 8.0
≥ 21,849
≥ 10.0
Tier 1 capital (to average assets)
74,087
22.3
≥ 13,309
≥ 4.0
≥ 16,637
≥ 5.0
December 31, 2020
Common Equity Tier 1 capital (to risk‑weighted assets)
$
73,665
33.1
%
$
≥ 10,018
≥ 4.5
%
$
≥ 14,471
≥ 6.5
%
Tier 1 capital (to risk‑weighted assets)
73,665
33.1
≥ 13,358
≥ 6.0
≥ 17,810
≥ 8.0
Total capital (to risk‑weighted assets)
76,448
34.3
≥ 17,810
≥ 8.0
≥ 22,263
≥ 10.0
Tier 1 capital (to average assets)
73,665
25.2
≥ 11,700
≥ 4.0
≥ 14,625
≥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Allowance for loan and lease losses</t>
        </is>
      </c>
      <c r="B3" s="6" t="n">
        <v>2813</v>
      </c>
      <c r="C3" s="6" t="n">
        <v>2811</v>
      </c>
    </row>
    <row r="4">
      <c r="A4" s="4" t="inlineStr">
        <is>
          <t>Preferred stock, par value (in dollars per share)</t>
        </is>
      </c>
      <c r="B4" s="7" t="n">
        <v>0.01</v>
      </c>
      <c r="C4" s="7" t="n">
        <v>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100000000</v>
      </c>
      <c r="C9" s="5" t="n">
        <v>100000000</v>
      </c>
    </row>
    <row r="10">
      <c r="A10" s="4" t="inlineStr">
        <is>
          <t>Common stock, issued (in shares)</t>
        </is>
      </c>
      <c r="B10" s="5" t="n">
        <v>7286461</v>
      </c>
      <c r="C10" s="5" t="n">
        <v>7695214</v>
      </c>
    </row>
    <row r="11">
      <c r="A11" s="4" t="inlineStr">
        <is>
          <t>Common stock, outstanding (in shares)</t>
        </is>
      </c>
      <c r="B11" s="5" t="n">
        <v>7286461</v>
      </c>
      <c r="C11" s="5" t="n">
        <v>7695214</v>
      </c>
    </row>
    <row r="12">
      <c r="A12" s="4" t="inlineStr">
        <is>
          <t>Unallocated common stock of Employee Stock Ownership Plan, shares (in shares)</t>
        </is>
      </c>
      <c r="B12" s="5" t="n">
        <v>573446</v>
      </c>
      <c r="C12" s="5" t="n">
        <v>581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Assets Measured at Fair Value on Recurring Basis</t>
        </is>
      </c>
      <c r="B4" s="4" t="inlineStr">
        <is>
          <t>Assets measured at fair value on a recurring basis are summarized below:
Recurring Fair Value Measurements Using
Quoted Prices
in Active
Significant
Markets for
Other
Significant
Identical
Observable
Unobservable
Instruments
Inputs
Inputs
(Level 1)
(Level 2)
(Level 3)
Total
As of March 31, 2021
Assets:
Available for sale securities:
Obligations of the US government and US government sponsored agencies
$
—
$
684
$
—
$
684
Obligations of states and political subdivisions
—
15,292
—
15,292
Mortgage-backed securities
—
33,983
—
33,983
Certificates of deposit
—
4,201
—
4,201
Corporate debt securities
—
2,303
—
2,303
Total available for sale securities
$
—
$
56,463
$
—
$
56,463
As of December 31, 2020
Assets:
Available for sale securities:
Obligations of the US government and US government sponsored agencies
$
—
$
754
$
—
$
754
Obligations of states and political subdivisions
—
15,605
—
15,605
Mortgage-backed securities
—
37,680
—
37,680
Certificates of deposit
—
7,937
—
7,937
Corporate debt securities
—
2,267
—
2,267
Total available for sale securities
$
—
$
64,243
$
—
$
64,243</t>
        </is>
      </c>
    </row>
    <row r="5">
      <c r="A5" s="4" t="inlineStr">
        <is>
          <t>Assets Measured at Fair Value on Nonrecurring Basis</t>
        </is>
      </c>
      <c r="B5" s="4" t="inlineStr">
        <is>
          <t>Information regarding the fair value of assets measured at fair value on a nonrecurring basis follows:
Nonrecurring Fair Value Measurements Using
Quoted Prices
in Active
Significant
Markets for
Other
Significant
Assets
Identical
Observable
Unobservable
Measured at
Instruments
Inputs
Inputs
Fair Value
(Level 1)
(Level 2)
(Level 3)
As of March 31, 2021
Assets:
Loans
$
254
$
—
$
—
$
254
Other equity investments
225
—
225
—
As of December 31, 2020
Assets:
Loans
$
254
$
—
$
—
$
254
Foreclosed assets
125
—
—
125
Other equity investments
225
—
225
—</t>
        </is>
      </c>
    </row>
    <row r="6">
      <c r="A6" s="4" t="inlineStr">
        <is>
          <t>Fair Value Measurement Inputs and Valuation Techniques</t>
        </is>
      </c>
      <c r="B6" s="4" t="inlineStr">
        <is>
          <t>The following presents quantitative information about nonrecurring Level 3 fair value measurements:
Range/Weighted
Fair Value
Valuation Technique
Unobservable Input(s)
Average
As of March 31, 2021
Loans
$
Market and/or income approach
Management discount on appraised values
10
%
-
20
%
Foreclosed assets
$
Market and/or income approach
Management discount on appraised values
10
%
-
20
%
As of December 31, 2020
Loans
$
Market and/or income approach
Management discount on appraised values
10
%
-
20
%
Foreclosed assets
$
Market and/or income approach
Management discount on appraised values
10
%
-
20
%</t>
        </is>
      </c>
    </row>
    <row r="7">
      <c r="A7" s="4" t="inlineStr">
        <is>
          <t>Carrying Value and Estimated Fair Value of Financial Instruments</t>
        </is>
      </c>
      <c r="B7" s="4" t="inlineStr">
        <is>
          <t>The carrying value and estimated fair value of financial instruments as of March 31, 2021 and December 31, 2020 follow:
March 31, 2021
Carrying
Fair Value
Value
Level 1
Level 2
Level 3
Financial assets:
Cash and cash equivalents
$
59,125
$
59,125
$
—
$
—
Available for sale securities
56,463
—
56,463
—
Loans held for sale
1,098
—
1,098
—
Loans
203,376
—
—
205,155
Accrued interest receivable
912
912
—
—
Cash value of life insurance
8,576
—
—
8,576
Other equity investments
1,278
—
225
1,053
Financial liabilities:
Deposits
229,577
175,987
—
51,164
Advance payments by borrowers for taxes and insurance
391
391
—
—
FHLB advances
7,500
—
—
7,535
Accrued interest payable
117
117
—
—
December 31, 2020
Carrying
Fair Value
Value
Level 1
Level 2
Level 3
Financial assets:
Cash and cash equivalents
$
41,479
$
41,479
$
—
$
—
Available for sale securities
64,243
—
64,243
—
Loans held for sale
1,708
—
1,708
—
Loans
214,723
—
—
217,893
Accrued interest receivable
995
995
—
—
Cash value of life insurance
7,272
—
—
7,272
Other equity investments
1,279
—
225
1,054
Financial liabilities:
Deposits
226,498
175,987
—
50,732
Advance payments by borrowers for taxes and insurance
127
127
—
—
FHLB advances
7,500
—
—
7,544
Accrued interest payable
17
1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 [Abstract]</t>
        </is>
      </c>
    </row>
    <row r="4">
      <c r="A4" s="4" t="inlineStr">
        <is>
          <t>Summary of Assets Acquired and Liabilities Assumed Recognized</t>
        </is>
      </c>
      <c r="B4" s="4" t="inlineStr">
        <is>
          <t>As Recorded
Fair Value and Other
As Recorded
by Mitchell Bank
Merger Related Adjustments
by the Company
Consideration Paid
Cash
$
4,978
Recognized amounts of identifiable assets acquired and liabilities assumed:
Cash and due from banks
$
38,266
$
-
$
38,266
Securities
7,133
16
7,149
Other equity securities
51
177
228
Loans, net of allowance
14,512
(217)
14,295
Premises and equipment
529
499
1,028
Core deposit intangibles
-
369
369
Accrued interest receivable
83
-
83
Foreclosed assets
185
(60)
125
Deferred tax asset
228
(228)
-
Other assets
209
(88)
121
Total assets acquired
$
61,196
$
468
61,664
Deposits
$
56,641
$
-
56,641
Other liabilities
38
-
38
Total liabilities assumed
$
56,679
$
-
56,679
Total identifiable assets
4,517
468
4,985
Bargain purchase gain resulting from acquisition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arrative) (Details) - USD ($) $ / shares in Units, $ in Thousands</t>
        </is>
      </c>
      <c r="B1" s="2" t="inlineStr">
        <is>
          <t>Jan. 16, 2020</t>
        </is>
      </c>
      <c r="C1" s="2" t="inlineStr">
        <is>
          <t>Mar. 31, 2021</t>
        </is>
      </c>
      <c r="D1" s="2" t="inlineStr">
        <is>
          <t>Mar. 31, 2020</t>
        </is>
      </c>
      <c r="E1" s="2" t="inlineStr">
        <is>
          <t>Dec. 31, 2020</t>
        </is>
      </c>
      <c r="F1" s="2" t="inlineStr">
        <is>
          <t>Dec. 31, 2019</t>
        </is>
      </c>
    </row>
    <row r="2">
      <c r="A2" s="4" t="inlineStr">
        <is>
          <t>Common stock, outstanding (in shares)</t>
        </is>
      </c>
      <c r="C2" s="5" t="n">
        <v>7286461</v>
      </c>
      <c r="E2" s="5" t="n">
        <v>7695214</v>
      </c>
      <c r="F2" s="5" t="n">
        <v>7702478</v>
      </c>
    </row>
    <row r="3">
      <c r="A3" s="4" t="inlineStr">
        <is>
          <t>Stock issued during period, shares</t>
        </is>
      </c>
      <c r="B3" s="5" t="n">
        <v>4268570</v>
      </c>
    </row>
    <row r="4">
      <c r="A4" s="4" t="inlineStr">
        <is>
          <t>Issuance of common stock, net of issuance costs</t>
        </is>
      </c>
      <c r="B4" s="6" t="n">
        <v>37900</v>
      </c>
    </row>
    <row r="5">
      <c r="A5" s="4" t="inlineStr">
        <is>
          <t>Purchase of ESOP shares (in shares)</t>
        </is>
      </c>
      <c r="B5" s="5" t="n">
        <v>341485</v>
      </c>
      <c r="C5" s="5" t="n">
        <v>7647</v>
      </c>
      <c r="D5" s="5" t="n">
        <v>341485</v>
      </c>
    </row>
    <row r="6">
      <c r="A6" s="4" t="inlineStr">
        <is>
          <t>Sale of stock, price per share</t>
        </is>
      </c>
      <c r="B6" s="6" t="n">
        <v>10</v>
      </c>
    </row>
    <row r="7">
      <c r="A7" s="4" t="inlineStr">
        <is>
          <t>Provision for income taxes</t>
        </is>
      </c>
      <c r="C7" s="6" t="n">
        <v>182</v>
      </c>
      <c r="D7" s="6" t="n">
        <v>135</v>
      </c>
    </row>
    <row r="8">
      <c r="A8" s="4" t="inlineStr">
        <is>
          <t>Direct costs of the conversion and public offering</t>
        </is>
      </c>
      <c r="C8" s="5" t="n">
        <v>1200</v>
      </c>
    </row>
    <row r="9">
      <c r="A9" s="4" t="inlineStr">
        <is>
          <t>Unrecognized tax benefits, income tax penalties and interest expense</t>
        </is>
      </c>
      <c r="C9" s="5" t="n">
        <v>0</v>
      </c>
    </row>
    <row r="10">
      <c r="A10" s="4" t="inlineStr">
        <is>
          <t>Customer deposits</t>
        </is>
      </c>
      <c r="C10" s="5" t="n">
        <v>229577</v>
      </c>
      <c r="E10" s="6" t="n">
        <v>226498</v>
      </c>
    </row>
    <row r="11">
      <c r="A11" s="4" t="inlineStr">
        <is>
          <t>Loans acquired</t>
        </is>
      </c>
      <c r="C11" s="6" t="n">
        <v>203376</v>
      </c>
      <c r="E11" s="6" t="n">
        <v>214723</v>
      </c>
    </row>
    <row r="12">
      <c r="A12" s="4" t="inlineStr">
        <is>
          <t>Owned by Public [Member]</t>
        </is>
      </c>
    </row>
    <row r="13">
      <c r="A13" s="4" t="inlineStr">
        <is>
          <t>Common stock, outstanding (in shares)</t>
        </is>
      </c>
      <c r="E13" s="5" t="n">
        <v>3436424</v>
      </c>
    </row>
    <row r="14">
      <c r="A14" s="4" t="inlineStr">
        <is>
          <t>Percentage of common stock outstanding to eligible Members</t>
        </is>
      </c>
      <c r="E14" s="4" t="inlineStr">
        <is>
          <t>44.60%</t>
        </is>
      </c>
    </row>
    <row r="15">
      <c r="A15" s="4" t="inlineStr">
        <is>
          <t>FFBW Community Foundation [Member]</t>
        </is>
      </c>
    </row>
    <row r="16">
      <c r="A16" s="4" t="inlineStr">
        <is>
          <t>Common stock, outstanding (in shares)</t>
        </is>
      </c>
      <c r="E16" s="5" t="n">
        <v>29325</v>
      </c>
    </row>
    <row r="17">
      <c r="A17" s="4" t="inlineStr">
        <is>
          <t>FFBW, MHC [Member]</t>
        </is>
      </c>
    </row>
    <row r="18">
      <c r="A18" s="4" t="inlineStr">
        <is>
          <t>Common stock, outstanding (in shares)</t>
        </is>
      </c>
      <c r="E18" s="5" t="n">
        <v>4266054</v>
      </c>
    </row>
    <row r="19">
      <c r="A19" s="4" t="inlineStr">
        <is>
          <t>Stock issued during period, shares</t>
        </is>
      </c>
      <c r="B19" s="5" t="n">
        <v>3436430</v>
      </c>
    </row>
    <row r="20">
      <c r="A20" s="4" t="inlineStr">
        <is>
          <t>Percentage of shares held by Mutual Holding Company</t>
        </is>
      </c>
      <c r="E20" s="4" t="inlineStr">
        <is>
          <t>55.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t>
        </is>
      </c>
      <c r="B4" s="6" t="n">
        <v>670</v>
      </c>
      <c r="C4" s="6" t="n">
        <v>407</v>
      </c>
    </row>
    <row r="5">
      <c r="A5" s="4" t="inlineStr">
        <is>
          <t>Weighted average shares outstanding (in shares)</t>
        </is>
      </c>
      <c r="B5" s="5" t="n">
        <v>7224401</v>
      </c>
      <c r="C5" s="5" t="n">
        <v>7704875</v>
      </c>
    </row>
    <row r="6">
      <c r="A6" s="4" t="inlineStr">
        <is>
          <t>Weighted average unallocated Employee Stock Ownership Plan Shares (in shares)</t>
        </is>
      </c>
      <c r="B6" s="5" t="n">
        <v>-576061</v>
      </c>
      <c r="C6" s="5" t="n">
        <v>-607924</v>
      </c>
    </row>
    <row r="7">
      <c r="A7" s="4" t="inlineStr">
        <is>
          <t>Basic weighted average shares outstanding (in shares)</t>
        </is>
      </c>
      <c r="B7" s="5" t="n">
        <v>6648340</v>
      </c>
      <c r="C7" s="5" t="n">
        <v>7096951</v>
      </c>
    </row>
    <row r="8">
      <c r="A8" s="4" t="inlineStr">
        <is>
          <t>Dilutive potential common shares (in shares)</t>
        </is>
      </c>
      <c r="B8" s="5" t="n">
        <v>13770</v>
      </c>
      <c r="C8" s="4" t="inlineStr">
        <is>
          <t xml:space="preserve"> </t>
        </is>
      </c>
    </row>
    <row r="9">
      <c r="A9" s="4" t="inlineStr">
        <is>
          <t>Diluted weighted average shares outstanding (in shares)</t>
        </is>
      </c>
      <c r="B9" s="5" t="n">
        <v>6662110</v>
      </c>
      <c r="C9" s="5" t="n">
        <v>7096951</v>
      </c>
    </row>
    <row r="10">
      <c r="A10" s="4" t="inlineStr">
        <is>
          <t>Basic earnings per share (in dollars per share)</t>
        </is>
      </c>
      <c r="B10" s="7" t="n">
        <v>0.1</v>
      </c>
      <c r="C10" s="7" t="n">
        <v>0.06</v>
      </c>
    </row>
    <row r="11">
      <c r="A11" s="4" t="inlineStr">
        <is>
          <t>Diluted earnings per share (in dollars per share)</t>
        </is>
      </c>
      <c r="B11" s="7" t="n">
        <v>0.1</v>
      </c>
      <c r="C11" s="7"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Available for Sale Securities (Narrative) (Details) $ in Thousands</t>
        </is>
      </c>
      <c r="B1" s="2" t="inlineStr">
        <is>
          <t>3 Months Ended</t>
        </is>
      </c>
    </row>
    <row r="2">
      <c r="B2" s="2" t="inlineStr">
        <is>
          <t>Mar. 31, 2021USD ($)security</t>
        </is>
      </c>
      <c r="C2" s="2" t="inlineStr">
        <is>
          <t>Mar. 31, 2020USD ($)</t>
        </is>
      </c>
      <c r="D2" s="2" t="inlineStr">
        <is>
          <t>Dec. 31, 2020USD ($)security</t>
        </is>
      </c>
    </row>
    <row r="3">
      <c r="A3" s="3" t="inlineStr">
        <is>
          <t>Available for Sale Securities</t>
        </is>
      </c>
    </row>
    <row r="4">
      <c r="A4" s="4" t="inlineStr">
        <is>
          <t>Available-for-sale, Securities in Unrealized Loss Positions, Qualitative Disclosure, Number of Positions, Greater than or Equal to One Year | security</t>
        </is>
      </c>
      <c r="B4" s="5" t="n">
        <v>4</v>
      </c>
      <c r="D4" s="5" t="n">
        <v>4</v>
      </c>
    </row>
    <row r="5">
      <c r="A5" s="4" t="inlineStr">
        <is>
          <t>Available-for-sale, Securities in Unrealized Loss Positions, Qualitative Disclosure, Number of Positions, Less than One Year | security</t>
        </is>
      </c>
      <c r="B5" s="5" t="n">
        <v>18</v>
      </c>
      <c r="D5" s="5" t="n">
        <v>13</v>
      </c>
    </row>
    <row r="6">
      <c r="A6" s="4" t="inlineStr">
        <is>
          <t>Other than Temporary Impairment Losses, Investments, Available-for-sale Securities, Total</t>
        </is>
      </c>
      <c r="B6" s="6" t="n">
        <v>0</v>
      </c>
      <c r="C6" s="6" t="n">
        <v>0</v>
      </c>
    </row>
    <row r="7">
      <c r="A7" s="4" t="inlineStr">
        <is>
          <t>Security Owned and Pledged as Collateral, Fair Value, Total</t>
        </is>
      </c>
      <c r="B7" s="5" t="n">
        <v>1019</v>
      </c>
      <c r="D7" s="6" t="n">
        <v>1036</v>
      </c>
    </row>
    <row r="8">
      <c r="A8" s="4" t="inlineStr">
        <is>
          <t>Securities sold</t>
        </is>
      </c>
      <c r="B8" s="6" t="n">
        <v>0</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Amortized Cost and Fair Value) (Details) - USD ($) $ in Thousands</t>
        </is>
      </c>
      <c r="B1" s="2" t="inlineStr">
        <is>
          <t>Mar. 31, 2021</t>
        </is>
      </c>
      <c r="C1" s="2" t="inlineStr">
        <is>
          <t>Dec. 31, 2020</t>
        </is>
      </c>
    </row>
    <row r="2">
      <c r="A2" s="3" t="inlineStr">
        <is>
          <t>Debt Securities, Available-for-sale [Line Items]</t>
        </is>
      </c>
    </row>
    <row r="3">
      <c r="A3" s="4" t="inlineStr">
        <is>
          <t>Amortized cost</t>
        </is>
      </c>
      <c r="B3" s="6" t="n">
        <v>54928</v>
      </c>
      <c r="C3" s="6" t="n">
        <v>62135</v>
      </c>
    </row>
    <row r="4">
      <c r="A4" s="4" t="inlineStr">
        <is>
          <t>Gross unrealized gains</t>
        </is>
      </c>
      <c r="B4" s="5" t="n">
        <v>1702</v>
      </c>
      <c r="C4" s="5" t="n">
        <v>2159</v>
      </c>
    </row>
    <row r="5">
      <c r="A5" s="4" t="inlineStr">
        <is>
          <t>Gross unrealized losses</t>
        </is>
      </c>
      <c r="B5" s="5" t="n">
        <v>-167</v>
      </c>
      <c r="C5" s="5" t="n">
        <v>-51</v>
      </c>
    </row>
    <row r="6">
      <c r="A6" s="4" t="inlineStr">
        <is>
          <t>Estimated fair value</t>
        </is>
      </c>
      <c r="B6" s="5" t="n">
        <v>56463</v>
      </c>
      <c r="C6" s="5" t="n">
        <v>64243</v>
      </c>
    </row>
    <row r="7">
      <c r="A7" s="4" t="inlineStr">
        <is>
          <t>Obligations of the US Government and US Government Sponsored Agencies [Member]</t>
        </is>
      </c>
    </row>
    <row r="8">
      <c r="A8" s="3" t="inlineStr">
        <is>
          <t>Debt Securities, Available-for-sale [Line Items]</t>
        </is>
      </c>
    </row>
    <row r="9">
      <c r="A9" s="4" t="inlineStr">
        <is>
          <t>Amortized cost</t>
        </is>
      </c>
      <c r="B9" s="5" t="n">
        <v>655</v>
      </c>
      <c r="C9" s="5" t="n">
        <v>717</v>
      </c>
    </row>
    <row r="10">
      <c r="A10" s="4" t="inlineStr">
        <is>
          <t>Gross unrealized gains</t>
        </is>
      </c>
      <c r="B10" s="5" t="n">
        <v>29</v>
      </c>
      <c r="C10" s="5" t="n">
        <v>37</v>
      </c>
    </row>
    <row r="11">
      <c r="A11" s="4" t="inlineStr">
        <is>
          <t>Estimated fair value</t>
        </is>
      </c>
      <c r="B11" s="5" t="n">
        <v>684</v>
      </c>
      <c r="C11" s="5" t="n">
        <v>754</v>
      </c>
    </row>
    <row r="12">
      <c r="A12" s="4" t="inlineStr">
        <is>
          <t>Obligations of States and Political Subdivisions [Member]</t>
        </is>
      </c>
    </row>
    <row r="13">
      <c r="A13" s="3" t="inlineStr">
        <is>
          <t>Debt Securities, Available-for-sale [Line Items]</t>
        </is>
      </c>
    </row>
    <row r="14">
      <c r="A14" s="4" t="inlineStr">
        <is>
          <t>Amortized cost</t>
        </is>
      </c>
      <c r="B14" s="5" t="n">
        <v>14978</v>
      </c>
      <c r="C14" s="5" t="n">
        <v>15012</v>
      </c>
    </row>
    <row r="15">
      <c r="A15" s="4" t="inlineStr">
        <is>
          <t>Gross unrealized gains</t>
        </is>
      </c>
      <c r="B15" s="5" t="n">
        <v>413</v>
      </c>
      <c r="C15" s="5" t="n">
        <v>612</v>
      </c>
    </row>
    <row r="16">
      <c r="A16" s="4" t="inlineStr">
        <is>
          <t>Gross unrealized losses</t>
        </is>
      </c>
      <c r="B16" s="5" t="n">
        <v>-99</v>
      </c>
      <c r="C16" s="5" t="n">
        <v>-19</v>
      </c>
    </row>
    <row r="17">
      <c r="A17" s="4" t="inlineStr">
        <is>
          <t>Estimated fair value</t>
        </is>
      </c>
      <c r="B17" s="5" t="n">
        <v>15292</v>
      </c>
      <c r="C17" s="5" t="n">
        <v>15605</v>
      </c>
    </row>
    <row r="18">
      <c r="A18" s="4" t="inlineStr">
        <is>
          <t>Mortgage Backed Securities [Member]</t>
        </is>
      </c>
    </row>
    <row r="19">
      <c r="A19" s="3" t="inlineStr">
        <is>
          <t>Debt Securities, Available-for-sale [Line Items]</t>
        </is>
      </c>
    </row>
    <row r="20">
      <c r="A20" s="4" t="inlineStr">
        <is>
          <t>Amortized cost</t>
        </is>
      </c>
      <c r="B20" s="5" t="n">
        <v>32968</v>
      </c>
      <c r="C20" s="5" t="n">
        <v>36347</v>
      </c>
    </row>
    <row r="21">
      <c r="A21" s="4" t="inlineStr">
        <is>
          <t>Gross unrealized gains</t>
        </is>
      </c>
      <c r="B21" s="5" t="n">
        <v>1083</v>
      </c>
      <c r="C21" s="5" t="n">
        <v>1361</v>
      </c>
    </row>
    <row r="22">
      <c r="A22" s="4" t="inlineStr">
        <is>
          <t>Gross unrealized losses</t>
        </is>
      </c>
      <c r="B22" s="5" t="n">
        <v>-68</v>
      </c>
      <c r="C22" s="5" t="n">
        <v>-28</v>
      </c>
    </row>
    <row r="23">
      <c r="A23" s="4" t="inlineStr">
        <is>
          <t>Estimated fair value</t>
        </is>
      </c>
      <c r="B23" s="5" t="n">
        <v>33983</v>
      </c>
      <c r="C23" s="5" t="n">
        <v>37680</v>
      </c>
    </row>
    <row r="24">
      <c r="A24" s="4" t="inlineStr">
        <is>
          <t>Certificates of Deposit [Member]</t>
        </is>
      </c>
    </row>
    <row r="25">
      <c r="A25" s="3" t="inlineStr">
        <is>
          <t>Debt Securities, Available-for-sale [Line Items]</t>
        </is>
      </c>
    </row>
    <row r="26">
      <c r="A26" s="4" t="inlineStr">
        <is>
          <t>Amortized cost</t>
        </is>
      </c>
      <c r="B26" s="5" t="n">
        <v>4150</v>
      </c>
      <c r="C26" s="5" t="n">
        <v>7880</v>
      </c>
    </row>
    <row r="27">
      <c r="A27" s="4" t="inlineStr">
        <is>
          <t>Gross unrealized gains</t>
        </is>
      </c>
      <c r="B27" s="5" t="n">
        <v>51</v>
      </c>
      <c r="C27" s="5" t="n">
        <v>57</v>
      </c>
    </row>
    <row r="28">
      <c r="A28" s="4" t="inlineStr">
        <is>
          <t>Estimated fair value</t>
        </is>
      </c>
      <c r="B28" s="5" t="n">
        <v>4201</v>
      </c>
      <c r="C28" s="5" t="n">
        <v>7937</v>
      </c>
    </row>
    <row r="29">
      <c r="A29" s="4" t="inlineStr">
        <is>
          <t>Corporate Debt Securities [Member]</t>
        </is>
      </c>
    </row>
    <row r="30">
      <c r="A30" s="3" t="inlineStr">
        <is>
          <t>Debt Securities, Available-for-sale [Line Items]</t>
        </is>
      </c>
    </row>
    <row r="31">
      <c r="A31" s="4" t="inlineStr">
        <is>
          <t>Amortized cost</t>
        </is>
      </c>
      <c r="B31" s="5" t="n">
        <v>2177</v>
      </c>
      <c r="C31" s="5" t="n">
        <v>2179</v>
      </c>
    </row>
    <row r="32">
      <c r="A32" s="4" t="inlineStr">
        <is>
          <t>Gross unrealized gains</t>
        </is>
      </c>
      <c r="B32" s="5" t="n">
        <v>126</v>
      </c>
      <c r="C32" s="5" t="n">
        <v>92</v>
      </c>
    </row>
    <row r="33">
      <c r="A33" s="4" t="inlineStr">
        <is>
          <t>Gross unrealized losses</t>
        </is>
      </c>
      <c r="C33" s="5" t="n">
        <v>-4</v>
      </c>
    </row>
    <row r="34">
      <c r="A34" s="4" t="inlineStr">
        <is>
          <t>Estimated fair value</t>
        </is>
      </c>
      <c r="B34" s="6" t="n">
        <v>2303</v>
      </c>
      <c r="C34" s="6" t="n">
        <v>2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inuous Unrealized Loss Position) (Details)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10020</v>
      </c>
      <c r="C3" s="6" t="n">
        <v>6532</v>
      </c>
    </row>
    <row r="4">
      <c r="A4" s="4" t="inlineStr">
        <is>
          <t>Less Than 12 Months Unrealized Losses</t>
        </is>
      </c>
      <c r="B4" s="5" t="n">
        <v>-160</v>
      </c>
      <c r="C4" s="5" t="n">
        <v>-44</v>
      </c>
    </row>
    <row r="5">
      <c r="A5" s="4" t="inlineStr">
        <is>
          <t>12 Months or More Fair Value</t>
        </is>
      </c>
      <c r="B5" s="5" t="n">
        <v>1132</v>
      </c>
      <c r="C5" s="5" t="n">
        <v>736</v>
      </c>
    </row>
    <row r="6">
      <c r="A6" s="4" t="inlineStr">
        <is>
          <t>12 Months or More Unrealized Losses</t>
        </is>
      </c>
      <c r="B6" s="5" t="n">
        <v>-7</v>
      </c>
      <c r="C6" s="5" t="n">
        <v>-7</v>
      </c>
    </row>
    <row r="7">
      <c r="A7" s="4" t="inlineStr">
        <is>
          <t>Total Fair Value</t>
        </is>
      </c>
      <c r="B7" s="5" t="n">
        <v>11152</v>
      </c>
      <c r="C7" s="5" t="n">
        <v>7268</v>
      </c>
    </row>
    <row r="8">
      <c r="A8" s="4" t="inlineStr">
        <is>
          <t>Total Unrealized Losses</t>
        </is>
      </c>
      <c r="B8" s="5" t="n">
        <v>-167</v>
      </c>
      <c r="C8" s="5" t="n">
        <v>-51</v>
      </c>
    </row>
    <row r="9">
      <c r="A9" s="4" t="inlineStr">
        <is>
          <t>Obligations of States and Political Subdivisions [Member]</t>
        </is>
      </c>
    </row>
    <row r="10">
      <c r="A10" s="3" t="inlineStr">
        <is>
          <t>Debt Securities, Available-for-sale [Line Items]</t>
        </is>
      </c>
    </row>
    <row r="11">
      <c r="A11" s="4" t="inlineStr">
        <is>
          <t>Less Than 12 Months Fair Value</t>
        </is>
      </c>
      <c r="B11" s="5" t="n">
        <v>4475</v>
      </c>
      <c r="C11" s="5" t="n">
        <v>1543</v>
      </c>
    </row>
    <row r="12">
      <c r="A12" s="4" t="inlineStr">
        <is>
          <t>Less Than 12 Months Unrealized Losses</t>
        </is>
      </c>
      <c r="B12" s="5" t="n">
        <v>-99</v>
      </c>
      <c r="C12" s="5" t="n">
        <v>-19</v>
      </c>
    </row>
    <row r="13">
      <c r="A13" s="4" t="inlineStr">
        <is>
          <t>Total Fair Value</t>
        </is>
      </c>
      <c r="B13" s="5" t="n">
        <v>4475</v>
      </c>
      <c r="C13" s="5" t="n">
        <v>1543</v>
      </c>
    </row>
    <row r="14">
      <c r="A14" s="4" t="inlineStr">
        <is>
          <t>Total Unrealized Losses</t>
        </is>
      </c>
      <c r="B14" s="5" t="n">
        <v>-99</v>
      </c>
      <c r="C14" s="5" t="n">
        <v>-19</v>
      </c>
    </row>
    <row r="15">
      <c r="A15" s="4" t="inlineStr">
        <is>
          <t>Mortgage Backed Securities [Member]</t>
        </is>
      </c>
    </row>
    <row r="16">
      <c r="A16" s="3" t="inlineStr">
        <is>
          <t>Debt Securities, Available-for-sale [Line Items]</t>
        </is>
      </c>
    </row>
    <row r="17">
      <c r="A17" s="4" t="inlineStr">
        <is>
          <t>Less Than 12 Months Fair Value</t>
        </is>
      </c>
      <c r="B17" s="5" t="n">
        <v>5545</v>
      </c>
      <c r="C17" s="5" t="n">
        <v>4140</v>
      </c>
    </row>
    <row r="18">
      <c r="A18" s="4" t="inlineStr">
        <is>
          <t>Less Than 12 Months Unrealized Losses</t>
        </is>
      </c>
      <c r="B18" s="5" t="n">
        <v>-61</v>
      </c>
      <c r="C18" s="5" t="n">
        <v>-21</v>
      </c>
    </row>
    <row r="19">
      <c r="A19" s="4" t="inlineStr">
        <is>
          <t>12 Months or More Fair Value</t>
        </is>
      </c>
      <c r="B19" s="5" t="n">
        <v>1132</v>
      </c>
      <c r="C19" s="5" t="n">
        <v>736</v>
      </c>
    </row>
    <row r="20">
      <c r="A20" s="4" t="inlineStr">
        <is>
          <t>12 Months or More Unrealized Losses</t>
        </is>
      </c>
      <c r="B20" s="5" t="n">
        <v>-7</v>
      </c>
      <c r="C20" s="5" t="n">
        <v>-7</v>
      </c>
    </row>
    <row r="21">
      <c r="A21" s="4" t="inlineStr">
        <is>
          <t>Total Fair Value</t>
        </is>
      </c>
      <c r="B21" s="5" t="n">
        <v>6677</v>
      </c>
      <c r="C21" s="5" t="n">
        <v>4876</v>
      </c>
    </row>
    <row r="22">
      <c r="A22" s="4" t="inlineStr">
        <is>
          <t>Total Unrealized Losses</t>
        </is>
      </c>
      <c r="B22" s="6" t="n">
        <v>-68</v>
      </c>
      <c r="C22" s="5" t="n">
        <v>-28</v>
      </c>
    </row>
    <row r="23">
      <c r="A23" s="4" t="inlineStr">
        <is>
          <t>Corporate Debt Securities [Member]</t>
        </is>
      </c>
    </row>
    <row r="24">
      <c r="A24" s="3" t="inlineStr">
        <is>
          <t>Debt Securities, Available-for-sale [Line Items]</t>
        </is>
      </c>
    </row>
    <row r="25">
      <c r="A25" s="4" t="inlineStr">
        <is>
          <t>Less Than 12 Months Fair Value</t>
        </is>
      </c>
      <c r="C25" s="5" t="n">
        <v>849</v>
      </c>
    </row>
    <row r="26">
      <c r="A26" s="4" t="inlineStr">
        <is>
          <t>Less Than 12 Months Unrealized Losses</t>
        </is>
      </c>
      <c r="C26" s="5" t="n">
        <v>-4</v>
      </c>
    </row>
    <row r="27">
      <c r="A27" s="4" t="inlineStr">
        <is>
          <t>Total Fair Value</t>
        </is>
      </c>
      <c r="C27" s="5" t="n">
        <v>849</v>
      </c>
    </row>
    <row r="28">
      <c r="A28" s="4" t="inlineStr">
        <is>
          <t>Total Unrealized Losses</t>
        </is>
      </c>
      <c r="C28"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ractual Maturity) (Details) - USD ($) $ in Thousands</t>
        </is>
      </c>
      <c r="B1" s="2" t="inlineStr">
        <is>
          <t>Mar. 31, 2021</t>
        </is>
      </c>
      <c r="C1" s="2" t="inlineStr">
        <is>
          <t>Dec. 31, 2020</t>
        </is>
      </c>
    </row>
    <row r="2">
      <c r="A2" s="3" t="inlineStr">
        <is>
          <t>Debt Securities, Available-for-sale [Line Items]</t>
        </is>
      </c>
    </row>
    <row r="3">
      <c r="A3" s="4" t="inlineStr">
        <is>
          <t>Due in one year or less, amortized cost</t>
        </is>
      </c>
      <c r="B3" s="6" t="n">
        <v>418</v>
      </c>
    </row>
    <row r="4">
      <c r="A4" s="4" t="inlineStr">
        <is>
          <t>Due in one year or less, fair value</t>
        </is>
      </c>
      <c r="B4" s="5" t="n">
        <v>425</v>
      </c>
    </row>
    <row r="5">
      <c r="A5" s="4" t="inlineStr">
        <is>
          <t>Due after one year through 5 years, amortized cost</t>
        </is>
      </c>
      <c r="B5" s="5" t="n">
        <v>6556</v>
      </c>
    </row>
    <row r="6">
      <c r="A6" s="4" t="inlineStr">
        <is>
          <t>Due after one year through 5 years, fair value</t>
        </is>
      </c>
      <c r="B6" s="5" t="n">
        <v>6754</v>
      </c>
    </row>
    <row r="7">
      <c r="A7" s="4" t="inlineStr">
        <is>
          <t>Due after 5 years through 10 years, amortized cost</t>
        </is>
      </c>
      <c r="B7" s="5" t="n">
        <v>7758</v>
      </c>
    </row>
    <row r="8">
      <c r="A8" s="4" t="inlineStr">
        <is>
          <t>Due after 5 years through 10 years, fair value</t>
        </is>
      </c>
      <c r="B8" s="5" t="n">
        <v>8061</v>
      </c>
    </row>
    <row r="9">
      <c r="A9" s="4" t="inlineStr">
        <is>
          <t>Due after 10 years, amortized cost</t>
        </is>
      </c>
      <c r="B9" s="5" t="n">
        <v>7228</v>
      </c>
    </row>
    <row r="10">
      <c r="A10" s="4" t="inlineStr">
        <is>
          <t>Due after 10 years, fair value</t>
        </is>
      </c>
      <c r="B10" s="5" t="n">
        <v>7240</v>
      </c>
    </row>
    <row r="11">
      <c r="A11" s="4" t="inlineStr">
        <is>
          <t>Subtotal, amortized cost</t>
        </is>
      </c>
      <c r="B11" s="5" t="n">
        <v>21960</v>
      </c>
    </row>
    <row r="12">
      <c r="A12" s="4" t="inlineStr">
        <is>
          <t>Subtotal, fair value</t>
        </is>
      </c>
      <c r="B12" s="5" t="n">
        <v>22480</v>
      </c>
    </row>
    <row r="13">
      <c r="A13" s="4" t="inlineStr">
        <is>
          <t>Amortized cost</t>
        </is>
      </c>
      <c r="B13" s="5" t="n">
        <v>54928</v>
      </c>
      <c r="C13" s="6" t="n">
        <v>62135</v>
      </c>
    </row>
    <row r="14">
      <c r="A14" s="4" t="inlineStr">
        <is>
          <t>Estimated fair value</t>
        </is>
      </c>
      <c r="B14" s="5" t="n">
        <v>56463</v>
      </c>
      <c r="C14" s="5" t="n">
        <v>64243</v>
      </c>
    </row>
    <row r="15">
      <c r="A15" s="4" t="inlineStr">
        <is>
          <t>Mortgage Backed Securities [Member]</t>
        </is>
      </c>
    </row>
    <row r="16">
      <c r="A16" s="3" t="inlineStr">
        <is>
          <t>Debt Securities, Available-for-sale [Line Items]</t>
        </is>
      </c>
    </row>
    <row r="17">
      <c r="A17" s="4" t="inlineStr">
        <is>
          <t>Amortized cost</t>
        </is>
      </c>
      <c r="B17" s="5" t="n">
        <v>32968</v>
      </c>
      <c r="C17" s="5" t="n">
        <v>36347</v>
      </c>
    </row>
    <row r="18">
      <c r="A18" s="4" t="inlineStr">
        <is>
          <t>Estimated fair value</t>
        </is>
      </c>
      <c r="B18" s="6" t="n">
        <v>33983</v>
      </c>
      <c r="C18" s="6" t="n">
        <v>376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Loans (Narrative) (Details) $ in Thousands</t>
        </is>
      </c>
      <c r="B1" s="2" t="inlineStr">
        <is>
          <t>3 Months Ended</t>
        </is>
      </c>
      <c r="C1" s="2" t="inlineStr">
        <is>
          <t>12 Months Ended</t>
        </is>
      </c>
    </row>
    <row r="2">
      <c r="B2" s="2" t="inlineStr">
        <is>
          <t>Mar. 31, 2021USD ($)item</t>
        </is>
      </c>
      <c r="C2" s="2" t="inlineStr">
        <is>
          <t>Dec. 31, 2020USD ($)</t>
        </is>
      </c>
      <c r="D2" s="2" t="inlineStr">
        <is>
          <t>Dec. 31, 2019item</t>
        </is>
      </c>
    </row>
    <row r="3">
      <c r="A3" s="4" t="inlineStr">
        <is>
          <t>Deposit Liabilities Reclassified as Loans Receivable</t>
        </is>
      </c>
      <c r="B3" s="6" t="n">
        <v>4</v>
      </c>
      <c r="C3" s="6" t="n">
        <v>5</v>
      </c>
    </row>
    <row r="4">
      <c r="A4" s="4" t="inlineStr">
        <is>
          <t>Financing Receivable, Recorded Investment, 90 Days Past Due and Still Accruing</t>
        </is>
      </c>
      <c r="B4" s="6" t="n">
        <v>0</v>
      </c>
      <c r="C4" s="6" t="n">
        <v>0</v>
      </c>
    </row>
    <row r="5">
      <c r="A5" s="4" t="inlineStr">
        <is>
          <t>Financing Receivable, Modifications, Subsequent Default, Number of Contracts</t>
        </is>
      </c>
      <c r="B5" s="5" t="n">
        <v>0</v>
      </c>
      <c r="C5" s="5" t="n">
        <v>0</v>
      </c>
      <c r="D5" s="5" t="n">
        <v>0</v>
      </c>
    </row>
    <row r="6">
      <c r="A6" s="4" t="inlineStr">
        <is>
          <t>Financing Receivable, Modifications, Subsequent Default, Recorded Investment</t>
        </is>
      </c>
      <c r="B6" s="6" t="n">
        <v>0</v>
      </c>
      <c r="C6" s="6" t="n">
        <v>0</v>
      </c>
    </row>
    <row r="7">
      <c r="A7" s="4" t="inlineStr">
        <is>
          <t>Loans granted</t>
        </is>
      </c>
      <c r="B7" s="5" t="n">
        <v>206558</v>
      </c>
      <c r="C7" s="5" t="n">
        <v>217958</v>
      </c>
    </row>
    <row r="8">
      <c r="A8" s="4" t="inlineStr">
        <is>
          <t>Funds committed to impaired loans</t>
        </is>
      </c>
      <c r="B8" s="5" t="n">
        <v>0</v>
      </c>
      <c r="C8" s="5" t="n">
        <v>215</v>
      </c>
    </row>
    <row r="9">
      <c r="A9" s="4" t="inlineStr">
        <is>
          <t>Loans on modified status</t>
        </is>
      </c>
      <c r="B9" s="5" t="n">
        <v>4500</v>
      </c>
    </row>
    <row r="10">
      <c r="A10" s="4" t="inlineStr">
        <is>
          <t>Loans acquired</t>
        </is>
      </c>
      <c r="B10" s="5" t="n">
        <v>203376</v>
      </c>
      <c r="C10" s="5" t="n">
        <v>214723</v>
      </c>
    </row>
    <row r="11">
      <c r="A11" s="4" t="inlineStr">
        <is>
          <t>Residential Real Estate and Consumer [Member]</t>
        </is>
      </c>
    </row>
    <row r="12">
      <c r="A12" s="4" t="inlineStr">
        <is>
          <t>Loans granted</t>
        </is>
      </c>
      <c r="B12" s="5" t="n">
        <v>91728</v>
      </c>
      <c r="C12" s="5" t="n">
        <v>95505</v>
      </c>
    </row>
    <row r="13">
      <c r="A13" s="4" t="inlineStr">
        <is>
          <t>Residential Real Estate and Consumer [Member] | One-to-Four Family Investor-owned [Member]</t>
        </is>
      </c>
    </row>
    <row r="14">
      <c r="A14" s="4" t="inlineStr">
        <is>
          <t>Loans granted</t>
        </is>
      </c>
      <c r="B14" s="5" t="n">
        <v>27968</v>
      </c>
      <c r="C14" s="5" t="n">
        <v>32638</v>
      </c>
    </row>
    <row r="15">
      <c r="A15" s="4" t="inlineStr">
        <is>
          <t>Residential Real Estate and Consumer [Member] | One-to-Four Family Owner-occupied [Member]</t>
        </is>
      </c>
    </row>
    <row r="16">
      <c r="A16" s="4" t="inlineStr">
        <is>
          <t>Loans granted</t>
        </is>
      </c>
      <c r="B16" s="6" t="n">
        <v>28356</v>
      </c>
      <c r="C16" s="6" t="n">
        <v>3054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Major Classifications of Loans) (Details) - USD ($) $ in Thousands</t>
        </is>
      </c>
      <c r="B1" s="2" t="inlineStr">
        <is>
          <t>Mar. 31, 2021</t>
        </is>
      </c>
      <c r="C1" s="2" t="inlineStr">
        <is>
          <t>Dec. 31, 2020</t>
        </is>
      </c>
      <c r="D1" s="2" t="inlineStr">
        <is>
          <t>Mar. 31, 2020</t>
        </is>
      </c>
      <c r="E1" s="2" t="inlineStr">
        <is>
          <t>Dec. 31, 2019</t>
        </is>
      </c>
    </row>
    <row r="2">
      <c r="A2" s="4" t="inlineStr">
        <is>
          <t>Subtotal loans</t>
        </is>
      </c>
      <c r="B2" s="6" t="n">
        <v>206558</v>
      </c>
      <c r="C2" s="6" t="n">
        <v>217958</v>
      </c>
    </row>
    <row r="3">
      <c r="A3" s="4" t="inlineStr">
        <is>
          <t>Deferred loan fees</t>
        </is>
      </c>
      <c r="B3" s="5" t="n">
        <v>-369</v>
      </c>
      <c r="C3" s="5" t="n">
        <v>-424</v>
      </c>
    </row>
    <row r="4">
      <c r="A4" s="4" t="inlineStr">
        <is>
          <t>Allowance for loan losses</t>
        </is>
      </c>
      <c r="B4" s="5" t="n">
        <v>-2813</v>
      </c>
      <c r="C4" s="5" t="n">
        <v>-2811</v>
      </c>
      <c r="D4" s="6" t="n">
        <v>-2307</v>
      </c>
      <c r="E4" s="6" t="n">
        <v>-2264</v>
      </c>
    </row>
    <row r="5">
      <c r="A5" s="4" t="inlineStr">
        <is>
          <t>Net loans</t>
        </is>
      </c>
      <c r="B5" s="5" t="n">
        <v>203376</v>
      </c>
      <c r="C5" s="5" t="n">
        <v>214723</v>
      </c>
    </row>
    <row r="6">
      <c r="A6" s="4" t="inlineStr">
        <is>
          <t>Commercial Portfolio Segment [Member]</t>
        </is>
      </c>
    </row>
    <row r="7">
      <c r="A7" s="4" t="inlineStr">
        <is>
          <t>Subtotal loans</t>
        </is>
      </c>
      <c r="B7" s="5" t="n">
        <v>114830</v>
      </c>
      <c r="C7" s="5" t="n">
        <v>122453</v>
      </c>
    </row>
    <row r="8">
      <c r="A8" s="4" t="inlineStr">
        <is>
          <t>Allowance for loan losses</t>
        </is>
      </c>
      <c r="B8" s="5" t="n">
        <v>-1892</v>
      </c>
      <c r="C8" s="5" t="n">
        <v>-1834</v>
      </c>
      <c r="D8" s="5" t="n">
        <v>-1301</v>
      </c>
      <c r="E8" s="5" t="n">
        <v>-1251</v>
      </c>
    </row>
    <row r="9">
      <c r="A9" s="4" t="inlineStr">
        <is>
          <t>Commercial Portfolio Segment [Member] | Development [Member]</t>
        </is>
      </c>
    </row>
    <row r="10">
      <c r="A10" s="4" t="inlineStr">
        <is>
          <t>Subtotal loans</t>
        </is>
      </c>
      <c r="B10" s="5" t="n">
        <v>14565</v>
      </c>
      <c r="C10" s="5" t="n">
        <v>14090</v>
      </c>
    </row>
    <row r="11">
      <c r="A11" s="4" t="inlineStr">
        <is>
          <t>Commercial Portfolio Segment [Member] | Real Estate Loan [Member]</t>
        </is>
      </c>
    </row>
    <row r="12">
      <c r="A12" s="4" t="inlineStr">
        <is>
          <t>Subtotal loans</t>
        </is>
      </c>
      <c r="B12" s="5" t="n">
        <v>80224</v>
      </c>
      <c r="C12" s="5" t="n">
        <v>87605</v>
      </c>
    </row>
    <row r="13">
      <c r="A13" s="4" t="inlineStr">
        <is>
          <t>Commercial Portfolio Segment [Member] | Commercial and Industrial [Member]</t>
        </is>
      </c>
    </row>
    <row r="14">
      <c r="A14" s="4" t="inlineStr">
        <is>
          <t>Subtotal loans</t>
        </is>
      </c>
      <c r="B14" s="5" t="n">
        <v>20041</v>
      </c>
      <c r="C14" s="5" t="n">
        <v>20758</v>
      </c>
    </row>
    <row r="15">
      <c r="A15" s="4" t="inlineStr">
        <is>
          <t>Residential Real Estate and Consumer [Member]</t>
        </is>
      </c>
    </row>
    <row r="16">
      <c r="A16" s="4" t="inlineStr">
        <is>
          <t>Subtotal loans</t>
        </is>
      </c>
      <c r="B16" s="5" t="n">
        <v>91728</v>
      </c>
      <c r="C16" s="5" t="n">
        <v>95505</v>
      </c>
    </row>
    <row r="17">
      <c r="A17" s="4" t="inlineStr">
        <is>
          <t>Allowance for loan losses</t>
        </is>
      </c>
      <c r="B17" s="5" t="n">
        <v>-921</v>
      </c>
      <c r="C17" s="5" t="n">
        <v>-977</v>
      </c>
      <c r="D17" s="6" t="n">
        <v>-1006</v>
      </c>
      <c r="E17" s="6" t="n">
        <v>-1013</v>
      </c>
    </row>
    <row r="18">
      <c r="A18" s="4" t="inlineStr">
        <is>
          <t>Residential Real Estate and Consumer [Member] | One-to-Four Family Owner-occupied [Member]</t>
        </is>
      </c>
    </row>
    <row r="19">
      <c r="A19" s="4" t="inlineStr">
        <is>
          <t>Subtotal loans</t>
        </is>
      </c>
      <c r="B19" s="5" t="n">
        <v>28356</v>
      </c>
      <c r="C19" s="5" t="n">
        <v>30548</v>
      </c>
    </row>
    <row r="20">
      <c r="A20" s="4" t="inlineStr">
        <is>
          <t>Residential Real Estate and Consumer [Member] | One-to-Four Family Investor-owned [Member]</t>
        </is>
      </c>
    </row>
    <row r="21">
      <c r="A21" s="4" t="inlineStr">
        <is>
          <t>Subtotal loans</t>
        </is>
      </c>
      <c r="B21" s="5" t="n">
        <v>27968</v>
      </c>
      <c r="C21" s="5" t="n">
        <v>32638</v>
      </c>
    </row>
    <row r="22">
      <c r="A22" s="4" t="inlineStr">
        <is>
          <t>Residential Real Estate and Consumer [Member] | Multifamily Loan [Member]</t>
        </is>
      </c>
    </row>
    <row r="23">
      <c r="A23" s="4" t="inlineStr">
        <is>
          <t>Subtotal loans</t>
        </is>
      </c>
      <c r="B23" s="5" t="n">
        <v>30432</v>
      </c>
      <c r="C23" s="5" t="n">
        <v>29303</v>
      </c>
    </row>
    <row r="24">
      <c r="A24" s="4" t="inlineStr">
        <is>
          <t>Residential Real Estate and Consumer [Member] | Consumer [Member]</t>
        </is>
      </c>
    </row>
    <row r="25">
      <c r="A25" s="4" t="inlineStr">
        <is>
          <t>Subtotal loans</t>
        </is>
      </c>
      <c r="B25" s="6" t="n">
        <v>4972</v>
      </c>
      <c r="C25" s="6" t="n">
        <v>3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2872</v>
      </c>
      <c r="C4" s="6" t="n">
        <v>2435</v>
      </c>
    </row>
    <row r="5">
      <c r="A5" s="3" t="inlineStr">
        <is>
          <t>Securities</t>
        </is>
      </c>
    </row>
    <row r="6">
      <c r="A6" s="4" t="inlineStr">
        <is>
          <t>Taxable</t>
        </is>
      </c>
      <c r="B6" s="5" t="n">
        <v>239</v>
      </c>
      <c r="C6" s="5" t="n">
        <v>284</v>
      </c>
    </row>
    <row r="7">
      <c r="A7" s="4" t="inlineStr">
        <is>
          <t>Tax-exempt</t>
        </is>
      </c>
      <c r="B7" s="5" t="n">
        <v>46</v>
      </c>
      <c r="C7" s="5" t="n">
        <v>4</v>
      </c>
    </row>
    <row r="8">
      <c r="A8" s="4" t="inlineStr">
        <is>
          <t>Other</t>
        </is>
      </c>
      <c r="B8" s="5" t="n">
        <v>9</v>
      </c>
      <c r="C8" s="5" t="n">
        <v>84</v>
      </c>
    </row>
    <row r="9">
      <c r="A9" s="4" t="inlineStr">
        <is>
          <t>Total interest and dividend income</t>
        </is>
      </c>
      <c r="B9" s="5" t="n">
        <v>3166</v>
      </c>
      <c r="C9" s="5" t="n">
        <v>2807</v>
      </c>
    </row>
    <row r="10">
      <c r="A10" s="3" t="inlineStr">
        <is>
          <t>Interest Expense:</t>
        </is>
      </c>
    </row>
    <row r="11">
      <c r="A11" s="4" t="inlineStr">
        <is>
          <t>Interest-bearing deposits</t>
        </is>
      </c>
      <c r="B11" s="5" t="n">
        <v>249</v>
      </c>
      <c r="C11" s="5" t="n">
        <v>483</v>
      </c>
    </row>
    <row r="12">
      <c r="A12" s="4" t="inlineStr">
        <is>
          <t>Borrowed funds</t>
        </is>
      </c>
      <c r="B12" s="5" t="n">
        <v>17</v>
      </c>
      <c r="C12" s="5" t="n">
        <v>61</v>
      </c>
    </row>
    <row r="13">
      <c r="A13" s="4" t="inlineStr">
        <is>
          <t>Total interest expense</t>
        </is>
      </c>
      <c r="B13" s="5" t="n">
        <v>266</v>
      </c>
      <c r="C13" s="5" t="n">
        <v>544</v>
      </c>
    </row>
    <row r="14">
      <c r="A14" s="4" t="inlineStr">
        <is>
          <t>Net interest income</t>
        </is>
      </c>
      <c r="B14" s="5" t="n">
        <v>2900</v>
      </c>
      <c r="C14" s="5" t="n">
        <v>2263</v>
      </c>
    </row>
    <row r="15">
      <c r="A15" s="4" t="inlineStr">
        <is>
          <t>Provision for loan losses</t>
        </is>
      </c>
      <c r="C15" s="5" t="n">
        <v>40</v>
      </c>
    </row>
    <row r="16">
      <c r="A16" s="4" t="inlineStr">
        <is>
          <t>Net interest income after provision for loan losses</t>
        </is>
      </c>
      <c r="B16" s="5" t="n">
        <v>2900</v>
      </c>
      <c r="C16" s="5" t="n">
        <v>2223</v>
      </c>
    </row>
    <row r="17">
      <c r="A17" s="3" t="inlineStr">
        <is>
          <t>Noninterest income:</t>
        </is>
      </c>
    </row>
    <row r="18">
      <c r="A18" s="4" t="inlineStr">
        <is>
          <t>Service charges and other fees</t>
        </is>
      </c>
      <c r="B18" s="5" t="n">
        <v>116</v>
      </c>
      <c r="C18" s="5" t="n">
        <v>55</v>
      </c>
    </row>
    <row r="19">
      <c r="A19" s="4" t="inlineStr">
        <is>
          <t>Net gain on sale of loans</t>
        </is>
      </c>
      <c r="B19" s="5" t="n">
        <v>161</v>
      </c>
      <c r="C19" s="5" t="n">
        <v>35</v>
      </c>
    </row>
    <row r="20">
      <c r="A20" s="4" t="inlineStr">
        <is>
          <t>Increase in cash surrender value of insurance</t>
        </is>
      </c>
      <c r="B20" s="5" t="n">
        <v>53</v>
      </c>
      <c r="C20" s="5" t="n">
        <v>49</v>
      </c>
    </row>
    <row r="21">
      <c r="A21" s="4" t="inlineStr">
        <is>
          <t>Other noninterest income</t>
        </is>
      </c>
      <c r="B21" s="5" t="n">
        <v>25</v>
      </c>
      <c r="C21" s="5" t="n">
        <v>24</v>
      </c>
    </row>
    <row r="22">
      <c r="A22" s="4" t="inlineStr">
        <is>
          <t>Total noninterest income</t>
        </is>
      </c>
      <c r="B22" s="5" t="n">
        <v>355</v>
      </c>
      <c r="C22" s="5" t="n">
        <v>163</v>
      </c>
    </row>
    <row r="23">
      <c r="A23" s="3" t="inlineStr">
        <is>
          <t>Noninterest expense:</t>
        </is>
      </c>
    </row>
    <row r="24">
      <c r="A24" s="4" t="inlineStr">
        <is>
          <t>Salaries and employee benefits</t>
        </is>
      </c>
      <c r="B24" s="5" t="n">
        <v>1362</v>
      </c>
      <c r="C24" s="5" t="n">
        <v>1132</v>
      </c>
    </row>
    <row r="25">
      <c r="A25" s="4" t="inlineStr">
        <is>
          <t>Occupancy and equipment</t>
        </is>
      </c>
      <c r="B25" s="5" t="n">
        <v>292</v>
      </c>
      <c r="C25" s="5" t="n">
        <v>244</v>
      </c>
    </row>
    <row r="26">
      <c r="A26" s="4" t="inlineStr">
        <is>
          <t>Data processing</t>
        </is>
      </c>
      <c r="B26" s="5" t="n">
        <v>337</v>
      </c>
      <c r="C26" s="5" t="n">
        <v>206</v>
      </c>
    </row>
    <row r="27">
      <c r="A27" s="4" t="inlineStr">
        <is>
          <t>Technology</t>
        </is>
      </c>
      <c r="B27" s="5" t="n">
        <v>56</v>
      </c>
      <c r="C27" s="5" t="n">
        <v>60</v>
      </c>
    </row>
    <row r="28">
      <c r="A28" s="4" t="inlineStr">
        <is>
          <t>Foreclosed assets</t>
        </is>
      </c>
      <c r="B28" s="5" t="n">
        <v>1</v>
      </c>
      <c r="C28" s="5" t="n">
        <v>-16</v>
      </c>
    </row>
    <row r="29">
      <c r="A29" s="4" t="inlineStr">
        <is>
          <t>Professional fees</t>
        </is>
      </c>
      <c r="B29" s="5" t="n">
        <v>106</v>
      </c>
      <c r="C29" s="5" t="n">
        <v>108</v>
      </c>
    </row>
    <row r="30">
      <c r="A30" s="4" t="inlineStr">
        <is>
          <t>Other noninterest expense</t>
        </is>
      </c>
      <c r="B30" s="5" t="n">
        <v>249</v>
      </c>
      <c r="C30" s="5" t="n">
        <v>110</v>
      </c>
    </row>
    <row r="31">
      <c r="A31" s="4" t="inlineStr">
        <is>
          <t>Total noninterest expense</t>
        </is>
      </c>
      <c r="B31" s="5" t="n">
        <v>2403</v>
      </c>
      <c r="C31" s="5" t="n">
        <v>1844</v>
      </c>
    </row>
    <row r="32">
      <c r="A32" s="4" t="inlineStr">
        <is>
          <t>Income before income taxes</t>
        </is>
      </c>
      <c r="B32" s="5" t="n">
        <v>852</v>
      </c>
      <c r="C32" s="5" t="n">
        <v>542</v>
      </c>
    </row>
    <row r="33">
      <c r="A33" s="4" t="inlineStr">
        <is>
          <t>Provision for income taxes</t>
        </is>
      </c>
      <c r="B33" s="5" t="n">
        <v>182</v>
      </c>
      <c r="C33" s="5" t="n">
        <v>135</v>
      </c>
    </row>
    <row r="34">
      <c r="A34" s="4" t="inlineStr">
        <is>
          <t>Net income</t>
        </is>
      </c>
      <c r="B34" s="6" t="n">
        <v>670</v>
      </c>
      <c r="C34" s="6" t="n">
        <v>407</v>
      </c>
    </row>
    <row r="35">
      <c r="A35" s="3" t="inlineStr">
        <is>
          <t>Earnings Per Share</t>
        </is>
      </c>
    </row>
    <row r="36">
      <c r="A36" s="4" t="inlineStr">
        <is>
          <t>Basic (in dollars per share)</t>
        </is>
      </c>
      <c r="B36" s="7" t="n">
        <v>0.1</v>
      </c>
      <c r="C36" s="7" t="n">
        <v>0.06</v>
      </c>
    </row>
    <row r="37">
      <c r="A37" s="4" t="inlineStr">
        <is>
          <t>Diluted (in dollars per share)</t>
        </is>
      </c>
      <c r="B37" s="7" t="n">
        <v>0.1</v>
      </c>
      <c r="C37"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Loans (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Beginning balance</t>
        </is>
      </c>
      <c r="B3" s="6" t="n">
        <v>2811</v>
      </c>
      <c r="C3" s="6" t="n">
        <v>2264</v>
      </c>
    </row>
    <row r="4">
      <c r="A4" s="4" t="inlineStr">
        <is>
          <t>Provision for loan losses</t>
        </is>
      </c>
      <c r="C4" s="5" t="n">
        <v>40</v>
      </c>
    </row>
    <row r="5">
      <c r="A5" s="4" t="inlineStr">
        <is>
          <t>Recoveries of loans previously charged off</t>
        </is>
      </c>
      <c r="B5" s="5" t="n">
        <v>2</v>
      </c>
      <c r="C5" s="5" t="n">
        <v>3</v>
      </c>
    </row>
    <row r="6">
      <c r="A6" s="4" t="inlineStr">
        <is>
          <t>Total ending allowance balance</t>
        </is>
      </c>
      <c r="B6" s="5" t="n">
        <v>2813</v>
      </c>
      <c r="C6" s="5" t="n">
        <v>2307</v>
      </c>
    </row>
    <row r="7">
      <c r="A7" s="4" t="inlineStr">
        <is>
          <t>Loans, individually evaluated for impairment</t>
        </is>
      </c>
      <c r="D7" s="6" t="n">
        <v>2072</v>
      </c>
      <c r="E7" s="6" t="n">
        <v>2020</v>
      </c>
    </row>
    <row r="8">
      <c r="A8" s="4" t="inlineStr">
        <is>
          <t>Loans, collectively evaluated for impairment</t>
        </is>
      </c>
      <c r="D8" s="5" t="n">
        <v>204486</v>
      </c>
      <c r="E8" s="5" t="n">
        <v>215938</v>
      </c>
    </row>
    <row r="9">
      <c r="A9" s="4" t="inlineStr">
        <is>
          <t>Total loans</t>
        </is>
      </c>
      <c r="D9" s="5" t="n">
        <v>206558</v>
      </c>
      <c r="E9" s="5" t="n">
        <v>217958</v>
      </c>
    </row>
    <row r="10">
      <c r="A10" s="4" t="inlineStr">
        <is>
          <t>Allowance for loan losses, individually evaluated for impairment</t>
        </is>
      </c>
      <c r="D10" s="5" t="n">
        <v>450</v>
      </c>
      <c r="E10" s="5" t="n">
        <v>450</v>
      </c>
    </row>
    <row r="11">
      <c r="A11" s="4" t="inlineStr">
        <is>
          <t>Allowance for loan losses, collectively evaluated for impairment</t>
        </is>
      </c>
      <c r="D11" s="5" t="n">
        <v>2363</v>
      </c>
      <c r="E11" s="5" t="n">
        <v>2361</v>
      </c>
    </row>
    <row r="12">
      <c r="A12" s="4" t="inlineStr">
        <is>
          <t>Total allowance for loan losses</t>
        </is>
      </c>
      <c r="B12" s="5" t="n">
        <v>2813</v>
      </c>
      <c r="C12" s="5" t="n">
        <v>2307</v>
      </c>
      <c r="D12" s="5" t="n">
        <v>2813</v>
      </c>
      <c r="E12" s="5" t="n">
        <v>2811</v>
      </c>
    </row>
    <row r="13">
      <c r="A13" s="4" t="inlineStr">
        <is>
          <t>Commercial Portfolio Segment [Member]</t>
        </is>
      </c>
    </row>
    <row r="14">
      <c r="A14" s="4" t="inlineStr">
        <is>
          <t>Beginning balance</t>
        </is>
      </c>
      <c r="B14" s="5" t="n">
        <v>1834</v>
      </c>
      <c r="C14" s="5" t="n">
        <v>1251</v>
      </c>
    </row>
    <row r="15">
      <c r="A15" s="4" t="inlineStr">
        <is>
          <t>Provision for loan losses</t>
        </is>
      </c>
      <c r="B15" s="5" t="n">
        <v>58</v>
      </c>
      <c r="C15" s="5" t="n">
        <v>50</v>
      </c>
    </row>
    <row r="16">
      <c r="A16" s="4" t="inlineStr">
        <is>
          <t>Recoveries of loans previously charged off</t>
        </is>
      </c>
      <c r="B16" s="4" t="inlineStr">
        <is>
          <t xml:space="preserve"> </t>
        </is>
      </c>
      <c r="C16" s="4" t="inlineStr">
        <is>
          <t xml:space="preserve"> </t>
        </is>
      </c>
    </row>
    <row r="17">
      <c r="A17" s="4" t="inlineStr">
        <is>
          <t>Total ending allowance balance</t>
        </is>
      </c>
      <c r="B17" s="5" t="n">
        <v>1892</v>
      </c>
      <c r="C17" s="5" t="n">
        <v>1301</v>
      </c>
    </row>
    <row r="18">
      <c r="A18" s="4" t="inlineStr">
        <is>
          <t>Loans, individually evaluated for impairment</t>
        </is>
      </c>
      <c r="D18" s="5" t="n">
        <v>827</v>
      </c>
      <c r="E18" s="5" t="n">
        <v>792</v>
      </c>
    </row>
    <row r="19">
      <c r="A19" s="4" t="inlineStr">
        <is>
          <t>Loans, collectively evaluated for impairment</t>
        </is>
      </c>
      <c r="D19" s="5" t="n">
        <v>114003</v>
      </c>
      <c r="E19" s="5" t="n">
        <v>121661</v>
      </c>
    </row>
    <row r="20">
      <c r="A20" s="4" t="inlineStr">
        <is>
          <t>Total loans</t>
        </is>
      </c>
      <c r="D20" s="5" t="n">
        <v>114830</v>
      </c>
      <c r="E20" s="5" t="n">
        <v>122453</v>
      </c>
    </row>
    <row r="21">
      <c r="A21" s="4" t="inlineStr">
        <is>
          <t>Allowance for loan losses, individually evaluated for impairment</t>
        </is>
      </c>
      <c r="D21" s="5" t="n">
        <v>450</v>
      </c>
      <c r="E21" s="5" t="n">
        <v>450</v>
      </c>
    </row>
    <row r="22">
      <c r="A22" s="4" t="inlineStr">
        <is>
          <t>Allowance for loan losses, collectively evaluated for impairment</t>
        </is>
      </c>
      <c r="D22" s="5" t="n">
        <v>1442</v>
      </c>
      <c r="E22" s="5" t="n">
        <v>1384</v>
      </c>
    </row>
    <row r="23">
      <c r="A23" s="4" t="inlineStr">
        <is>
          <t>Total allowance for loan losses</t>
        </is>
      </c>
      <c r="B23" s="5" t="n">
        <v>1892</v>
      </c>
      <c r="C23" s="5" t="n">
        <v>1301</v>
      </c>
      <c r="D23" s="5" t="n">
        <v>1892</v>
      </c>
      <c r="E23" s="5" t="n">
        <v>1834</v>
      </c>
    </row>
    <row r="24">
      <c r="A24" s="4" t="inlineStr">
        <is>
          <t>Residential Real Estate and Consumer [Member]</t>
        </is>
      </c>
    </row>
    <row r="25">
      <c r="A25" s="4" t="inlineStr">
        <is>
          <t>Beginning balance</t>
        </is>
      </c>
      <c r="B25" s="5" t="n">
        <v>977</v>
      </c>
      <c r="C25" s="5" t="n">
        <v>1013</v>
      </c>
    </row>
    <row r="26">
      <c r="A26" s="4" t="inlineStr">
        <is>
          <t>Provision for loan losses</t>
        </is>
      </c>
      <c r="B26" s="5" t="n">
        <v>-58</v>
      </c>
      <c r="C26" s="5" t="n">
        <v>-10</v>
      </c>
    </row>
    <row r="27">
      <c r="A27" s="4" t="inlineStr">
        <is>
          <t>Recoveries of loans previously charged off</t>
        </is>
      </c>
      <c r="B27" s="5" t="n">
        <v>2</v>
      </c>
      <c r="C27" s="5" t="n">
        <v>3</v>
      </c>
    </row>
    <row r="28">
      <c r="A28" s="4" t="inlineStr">
        <is>
          <t>Total ending allowance balance</t>
        </is>
      </c>
      <c r="B28" s="5" t="n">
        <v>921</v>
      </c>
      <c r="C28" s="5" t="n">
        <v>1006</v>
      </c>
    </row>
    <row r="29">
      <c r="A29" s="4" t="inlineStr">
        <is>
          <t>Loans, individually evaluated for impairment</t>
        </is>
      </c>
      <c r="D29" s="5" t="n">
        <v>1245</v>
      </c>
      <c r="E29" s="5" t="n">
        <v>1228</v>
      </c>
    </row>
    <row r="30">
      <c r="A30" s="4" t="inlineStr">
        <is>
          <t>Loans, collectively evaluated for impairment</t>
        </is>
      </c>
      <c r="D30" s="5" t="n">
        <v>90483</v>
      </c>
      <c r="E30" s="5" t="n">
        <v>94277</v>
      </c>
    </row>
    <row r="31">
      <c r="A31" s="4" t="inlineStr">
        <is>
          <t>Total loans</t>
        </is>
      </c>
      <c r="D31" s="5" t="n">
        <v>91728</v>
      </c>
      <c r="E31" s="5" t="n">
        <v>95505</v>
      </c>
    </row>
    <row r="32">
      <c r="A32" s="4" t="inlineStr">
        <is>
          <t>Allowance for loan losses, individually evaluated for impairment</t>
        </is>
      </c>
      <c r="D32" s="4" t="inlineStr">
        <is>
          <t xml:space="preserve"> </t>
        </is>
      </c>
    </row>
    <row r="33">
      <c r="A33" s="4" t="inlineStr">
        <is>
          <t>Allowance for loan losses, collectively evaluated for impairment</t>
        </is>
      </c>
      <c r="D33" s="5" t="n">
        <v>921</v>
      </c>
      <c r="E33" s="5" t="n">
        <v>977</v>
      </c>
    </row>
    <row r="34">
      <c r="A34" s="4" t="inlineStr">
        <is>
          <t>Total allowance for loan losses</t>
        </is>
      </c>
      <c r="B34" s="6" t="n">
        <v>921</v>
      </c>
      <c r="C34" s="6" t="n">
        <v>1006</v>
      </c>
      <c r="D34" s="6" t="n">
        <v>921</v>
      </c>
      <c r="E34" s="6" t="n">
        <v>9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Financing Receivable) (Details) - USD ($) $ in Thousands</t>
        </is>
      </c>
      <c r="B1" s="2" t="inlineStr">
        <is>
          <t>3 Months Ended</t>
        </is>
      </c>
      <c r="C1" s="2" t="inlineStr">
        <is>
          <t>12 Months Ended</t>
        </is>
      </c>
    </row>
    <row r="2">
      <c r="B2" s="2" t="inlineStr">
        <is>
          <t>Mar. 31, 2021</t>
        </is>
      </c>
      <c r="C2" s="2" t="inlineStr">
        <is>
          <t>Dec. 31, 2020</t>
        </is>
      </c>
    </row>
    <row r="3">
      <c r="A3" s="4" t="inlineStr">
        <is>
          <t>Principal balance with related allowance</t>
        </is>
      </c>
      <c r="B3" s="6" t="n">
        <v>713</v>
      </c>
      <c r="C3" s="6" t="n">
        <v>713</v>
      </c>
    </row>
    <row r="4">
      <c r="A4" s="4" t="inlineStr">
        <is>
          <t>Recorded investment with related allowance</t>
        </is>
      </c>
      <c r="B4" s="5" t="n">
        <v>704</v>
      </c>
      <c r="C4" s="5" t="n">
        <v>704</v>
      </c>
    </row>
    <row r="5">
      <c r="A5" s="4" t="inlineStr">
        <is>
          <t>Related allowance</t>
        </is>
      </c>
      <c r="B5" s="5" t="n">
        <v>450</v>
      </c>
      <c r="C5" s="5" t="n">
        <v>450</v>
      </c>
    </row>
    <row r="6">
      <c r="A6" s="4" t="inlineStr">
        <is>
          <t>Average investment with related allowance</t>
        </is>
      </c>
      <c r="B6" s="5" t="n">
        <v>708</v>
      </c>
      <c r="C6" s="5" t="n">
        <v>713</v>
      </c>
    </row>
    <row r="7">
      <c r="A7" s="4" t="inlineStr">
        <is>
          <t>Interest recognized with related allowance</t>
        </is>
      </c>
      <c r="C7" s="5" t="n">
        <v>19</v>
      </c>
    </row>
    <row r="8">
      <c r="A8" s="4" t="inlineStr">
        <is>
          <t>Principal balance with no related allowance</t>
        </is>
      </c>
      <c r="B8" s="5" t="n">
        <v>1477</v>
      </c>
      <c r="C8" s="5" t="n">
        <v>1419</v>
      </c>
    </row>
    <row r="9">
      <c r="A9" s="4" t="inlineStr">
        <is>
          <t>Recorded investment with no related allowance</t>
        </is>
      </c>
      <c r="B9" s="5" t="n">
        <v>1368</v>
      </c>
      <c r="C9" s="5" t="n">
        <v>1316</v>
      </c>
    </row>
    <row r="10">
      <c r="A10" s="4" t="inlineStr">
        <is>
          <t>Average investment with no related allowance</t>
        </is>
      </c>
      <c r="B10" s="5" t="n">
        <v>1423</v>
      </c>
      <c r="C10" s="5" t="n">
        <v>1384</v>
      </c>
    </row>
    <row r="11">
      <c r="A11" s="4" t="inlineStr">
        <is>
          <t>Interest recognized with no related allowance</t>
        </is>
      </c>
      <c r="B11" s="5" t="n">
        <v>10</v>
      </c>
      <c r="C11" s="5" t="n">
        <v>14</v>
      </c>
    </row>
    <row r="12">
      <c r="A12" s="4" t="inlineStr">
        <is>
          <t>Impaired Financing Receivable, Unpaid Principal Balance, Total</t>
        </is>
      </c>
      <c r="B12" s="5" t="n">
        <v>2190</v>
      </c>
      <c r="C12" s="5" t="n">
        <v>2132</v>
      </c>
    </row>
    <row r="13">
      <c r="A13" s="4" t="inlineStr">
        <is>
          <t>Impaired Financing Receivable, Recorded Investment, Total</t>
        </is>
      </c>
      <c r="B13" s="5" t="n">
        <v>2072</v>
      </c>
      <c r="C13" s="5" t="n">
        <v>2020</v>
      </c>
    </row>
    <row r="14">
      <c r="A14" s="4" t="inlineStr">
        <is>
          <t>Impaired Financing Receivable, Average Recorded Investment, Total</t>
        </is>
      </c>
      <c r="B14" s="5" t="n">
        <v>2131</v>
      </c>
      <c r="C14" s="5" t="n">
        <v>2097</v>
      </c>
    </row>
    <row r="15">
      <c r="A15" s="4" t="inlineStr">
        <is>
          <t>Impaired Financing Receivable, Interest Income, Accrual Method, Total</t>
        </is>
      </c>
      <c r="B15" s="5" t="n">
        <v>10</v>
      </c>
      <c r="C15" s="5" t="n">
        <v>33</v>
      </c>
    </row>
    <row r="16">
      <c r="A16" s="4" t="inlineStr">
        <is>
          <t>Commercial and Industrial [Member] | Commercial Portfolio Segment [Member]</t>
        </is>
      </c>
    </row>
    <row r="17">
      <c r="A17" s="4" t="inlineStr">
        <is>
          <t>Principal balance with related allowance</t>
        </is>
      </c>
      <c r="B17" s="5" t="n">
        <v>713</v>
      </c>
      <c r="C17" s="5" t="n">
        <v>713</v>
      </c>
    </row>
    <row r="18">
      <c r="A18" s="4" t="inlineStr">
        <is>
          <t>Recorded investment with related allowance</t>
        </is>
      </c>
      <c r="B18" s="5" t="n">
        <v>704</v>
      </c>
      <c r="C18" s="5" t="n">
        <v>704</v>
      </c>
    </row>
    <row r="19">
      <c r="A19" s="4" t="inlineStr">
        <is>
          <t>Related allowance</t>
        </is>
      </c>
      <c r="B19" s="5" t="n">
        <v>450</v>
      </c>
      <c r="C19" s="5" t="n">
        <v>450</v>
      </c>
    </row>
    <row r="20">
      <c r="A20" s="4" t="inlineStr">
        <is>
          <t>Average investment with related allowance</t>
        </is>
      </c>
      <c r="B20" s="5" t="n">
        <v>708</v>
      </c>
      <c r="C20" s="5" t="n">
        <v>713</v>
      </c>
    </row>
    <row r="21">
      <c r="A21" s="4" t="inlineStr">
        <is>
          <t>Interest recognized with related allowance</t>
        </is>
      </c>
      <c r="C21" s="5" t="n">
        <v>19</v>
      </c>
    </row>
    <row r="22">
      <c r="A22" s="4" t="inlineStr">
        <is>
          <t>Principal balance with no related allowance</t>
        </is>
      </c>
      <c r="B22" s="5" t="n">
        <v>146</v>
      </c>
      <c r="C22" s="5" t="n">
        <v>108</v>
      </c>
    </row>
    <row r="23">
      <c r="A23" s="4" t="inlineStr">
        <is>
          <t>Recorded investment with no related allowance</t>
        </is>
      </c>
      <c r="B23" s="5" t="n">
        <v>123</v>
      </c>
      <c r="C23" s="5" t="n">
        <v>88</v>
      </c>
    </row>
    <row r="24">
      <c r="A24" s="4" t="inlineStr">
        <is>
          <t>Average investment with no related allowance</t>
        </is>
      </c>
      <c r="B24" s="5" t="n">
        <v>135</v>
      </c>
      <c r="C24" s="5" t="n">
        <v>109</v>
      </c>
    </row>
    <row r="25">
      <c r="A25" s="4" t="inlineStr">
        <is>
          <t>Interest recognized with no related allowance</t>
        </is>
      </c>
      <c r="B25" s="5" t="n">
        <v>1</v>
      </c>
      <c r="C25" s="5" t="n">
        <v>5</v>
      </c>
    </row>
    <row r="26">
      <c r="A26" s="4" t="inlineStr">
        <is>
          <t>One-to-Four Family Owner-occupied [Member] | Residential Real Estate and Consumer [Member]</t>
        </is>
      </c>
    </row>
    <row r="27">
      <c r="A27" s="4" t="inlineStr">
        <is>
          <t>Principal balance with no related allowance</t>
        </is>
      </c>
      <c r="B27" s="5" t="n">
        <v>1039</v>
      </c>
      <c r="C27" s="5" t="n">
        <v>1017</v>
      </c>
    </row>
    <row r="28">
      <c r="A28" s="4" t="inlineStr">
        <is>
          <t>Recorded investment with no related allowance</t>
        </is>
      </c>
      <c r="B28" s="5" t="n">
        <v>992</v>
      </c>
      <c r="C28" s="5" t="n">
        <v>971</v>
      </c>
    </row>
    <row r="29">
      <c r="A29" s="4" t="inlineStr">
        <is>
          <t>Average investment with no related allowance</t>
        </is>
      </c>
      <c r="B29" s="5" t="n">
        <v>1016</v>
      </c>
      <c r="C29" s="5" t="n">
        <v>979</v>
      </c>
    </row>
    <row r="30">
      <c r="A30" s="4" t="inlineStr">
        <is>
          <t>Interest recognized with no related allowance</t>
        </is>
      </c>
      <c r="B30" s="5" t="n">
        <v>9</v>
      </c>
      <c r="C30" s="5" t="n">
        <v>9</v>
      </c>
    </row>
    <row r="31">
      <c r="A31" s="4" t="inlineStr">
        <is>
          <t>One-to-Four Family Investor-owned [Member] | Residential Real Estate and Consumer [Member]</t>
        </is>
      </c>
    </row>
    <row r="32">
      <c r="A32" s="4" t="inlineStr">
        <is>
          <t>Principal balance with no related allowance</t>
        </is>
      </c>
      <c r="B32" s="5" t="n">
        <v>242</v>
      </c>
      <c r="C32" s="5" t="n">
        <v>242</v>
      </c>
    </row>
    <row r="33">
      <c r="A33" s="4" t="inlineStr">
        <is>
          <t>Recorded investment with no related allowance</t>
        </is>
      </c>
      <c r="B33" s="5" t="n">
        <v>203</v>
      </c>
      <c r="C33" s="5" t="n">
        <v>206</v>
      </c>
    </row>
    <row r="34">
      <c r="A34" s="4" t="inlineStr">
        <is>
          <t>Average investment with no related allowance</t>
        </is>
      </c>
      <c r="B34" s="5" t="n">
        <v>222</v>
      </c>
      <c r="C34" s="5" t="n">
        <v>242</v>
      </c>
    </row>
    <row r="35">
      <c r="A35" s="4" t="inlineStr">
        <is>
          <t>Consumer [Member] | Residential Real Estate and Consumer [Member]</t>
        </is>
      </c>
    </row>
    <row r="36">
      <c r="A36" s="4" t="inlineStr">
        <is>
          <t>Principal balance with no related allowance</t>
        </is>
      </c>
      <c r="B36" s="5" t="n">
        <v>50</v>
      </c>
      <c r="C36" s="5" t="n">
        <v>52</v>
      </c>
    </row>
    <row r="37">
      <c r="A37" s="4" t="inlineStr">
        <is>
          <t>Recorded investment with no related allowance</t>
        </is>
      </c>
      <c r="B37" s="5" t="n">
        <v>50</v>
      </c>
      <c r="C37" s="5" t="n">
        <v>51</v>
      </c>
    </row>
    <row r="38">
      <c r="A38" s="4" t="inlineStr">
        <is>
          <t>Average investment with no related allowance</t>
        </is>
      </c>
      <c r="B38" s="6" t="n">
        <v>50</v>
      </c>
      <c r="C38" s="6" t="n">
        <v>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Details) - USD ($) $ in Thousands</t>
        </is>
      </c>
      <c r="B1" s="2" t="inlineStr">
        <is>
          <t>Mar. 31, 2021</t>
        </is>
      </c>
      <c r="C1" s="2" t="inlineStr">
        <is>
          <t>Dec. 31, 2020</t>
        </is>
      </c>
    </row>
    <row r="2">
      <c r="A2" s="4" t="inlineStr">
        <is>
          <t>Total loans for credit quality indicators</t>
        </is>
      </c>
      <c r="B2" s="6" t="n">
        <v>173230</v>
      </c>
      <c r="C2" s="6" t="n">
        <v>184394</v>
      </c>
    </row>
    <row r="3">
      <c r="A3" s="4" t="inlineStr">
        <is>
          <t>Pass [Member]</t>
        </is>
      </c>
    </row>
    <row r="4">
      <c r="A4" s="4" t="inlineStr">
        <is>
          <t>Total loans for credit quality indicators</t>
        </is>
      </c>
      <c r="B4" s="5" t="n">
        <v>172441</v>
      </c>
      <c r="C4" s="5" t="n">
        <v>183402</v>
      </c>
    </row>
    <row r="5">
      <c r="A5" s="4" t="inlineStr">
        <is>
          <t>Substandard [Member]</t>
        </is>
      </c>
    </row>
    <row r="6">
      <c r="A6" s="4" t="inlineStr">
        <is>
          <t>Total loans for credit quality indicators</t>
        </is>
      </c>
      <c r="B6" s="5" t="n">
        <v>85</v>
      </c>
      <c r="C6" s="5" t="n">
        <v>288</v>
      </c>
    </row>
    <row r="7">
      <c r="A7" s="4" t="inlineStr">
        <is>
          <t>Doubtful [Member]</t>
        </is>
      </c>
    </row>
    <row r="8">
      <c r="A8" s="4" t="inlineStr">
        <is>
          <t>Total loans for credit quality indicators</t>
        </is>
      </c>
      <c r="B8" s="5" t="n">
        <v>704</v>
      </c>
      <c r="C8" s="5" t="n">
        <v>704</v>
      </c>
    </row>
    <row r="9">
      <c r="A9" s="4" t="inlineStr">
        <is>
          <t>Commercial Portfolio Segment [Member] | Development [Member]</t>
        </is>
      </c>
    </row>
    <row r="10">
      <c r="A10" s="4" t="inlineStr">
        <is>
          <t>Total loans for credit quality indicators</t>
        </is>
      </c>
      <c r="B10" s="5" t="n">
        <v>14565</v>
      </c>
      <c r="C10" s="5" t="n">
        <v>14090</v>
      </c>
    </row>
    <row r="11">
      <c r="A11" s="4" t="inlineStr">
        <is>
          <t>Commercial Portfolio Segment [Member] | Development [Member] | Pass [Member]</t>
        </is>
      </c>
    </row>
    <row r="12">
      <c r="A12" s="4" t="inlineStr">
        <is>
          <t>Total loans for credit quality indicators</t>
        </is>
      </c>
      <c r="B12" s="5" t="n">
        <v>14565</v>
      </c>
      <c r="C12" s="5" t="n">
        <v>14090</v>
      </c>
    </row>
    <row r="13">
      <c r="A13" s="4" t="inlineStr">
        <is>
          <t>Commercial Portfolio Segment [Member] | Real Estate Loan [Member]</t>
        </is>
      </c>
    </row>
    <row r="14">
      <c r="A14" s="4" t="inlineStr">
        <is>
          <t>Total loans for credit quality indicators</t>
        </is>
      </c>
      <c r="B14" s="5" t="n">
        <v>80224</v>
      </c>
      <c r="C14" s="5" t="n">
        <v>87605</v>
      </c>
    </row>
    <row r="15">
      <c r="A15" s="4" t="inlineStr">
        <is>
          <t>Commercial Portfolio Segment [Member] | Real Estate Loan [Member] | Pass [Member]</t>
        </is>
      </c>
    </row>
    <row r="16">
      <c r="A16" s="4" t="inlineStr">
        <is>
          <t>Total loans for credit quality indicators</t>
        </is>
      </c>
      <c r="B16" s="5" t="n">
        <v>80224</v>
      </c>
      <c r="C16" s="5" t="n">
        <v>87605</v>
      </c>
    </row>
    <row r="17">
      <c r="A17" s="4" t="inlineStr">
        <is>
          <t>Commercial Portfolio Segment [Member] | Commercial and Industrial [Member]</t>
        </is>
      </c>
    </row>
    <row r="18">
      <c r="A18" s="4" t="inlineStr">
        <is>
          <t>Total loans for credit quality indicators</t>
        </is>
      </c>
      <c r="B18" s="5" t="n">
        <v>20041</v>
      </c>
      <c r="C18" s="5" t="n">
        <v>20758</v>
      </c>
    </row>
    <row r="19">
      <c r="A19" s="4" t="inlineStr">
        <is>
          <t>Commercial Portfolio Segment [Member] | Commercial and Industrial [Member] | Pass [Member]</t>
        </is>
      </c>
    </row>
    <row r="20">
      <c r="A20" s="4" t="inlineStr">
        <is>
          <t>Total loans for credit quality indicators</t>
        </is>
      </c>
      <c r="B20" s="5" t="n">
        <v>19252</v>
      </c>
      <c r="C20" s="5" t="n">
        <v>20046</v>
      </c>
    </row>
    <row r="21">
      <c r="A21" s="4" t="inlineStr">
        <is>
          <t>Commercial Portfolio Segment [Member] | Commercial and Industrial [Member] | Substandard [Member]</t>
        </is>
      </c>
    </row>
    <row r="22">
      <c r="A22" s="4" t="inlineStr">
        <is>
          <t>Total loans for credit quality indicators</t>
        </is>
      </c>
      <c r="B22" s="5" t="n">
        <v>85</v>
      </c>
      <c r="C22" s="5" t="n">
        <v>8</v>
      </c>
    </row>
    <row r="23">
      <c r="A23" s="4" t="inlineStr">
        <is>
          <t>Commercial Portfolio Segment [Member] | Commercial and Industrial [Member] | Doubtful [Member]</t>
        </is>
      </c>
    </row>
    <row r="24">
      <c r="A24" s="4" t="inlineStr">
        <is>
          <t>Total loans for credit quality indicators</t>
        </is>
      </c>
      <c r="B24" s="5" t="n">
        <v>704</v>
      </c>
      <c r="C24" s="5" t="n">
        <v>704</v>
      </c>
    </row>
    <row r="25">
      <c r="A25" s="4" t="inlineStr">
        <is>
          <t>Residential Real Estate and Consumer [Member]</t>
        </is>
      </c>
    </row>
    <row r="26">
      <c r="A26" s="4" t="inlineStr">
        <is>
          <t>Total loans for credit quality indicators</t>
        </is>
      </c>
      <c r="B26" s="5" t="n">
        <v>33328</v>
      </c>
      <c r="C26" s="5" t="n">
        <v>33564</v>
      </c>
    </row>
    <row r="27">
      <c r="A27" s="4" t="inlineStr">
        <is>
          <t>Residential Real Estate and Consumer [Member] | Performing Financial Instruments [Member]</t>
        </is>
      </c>
    </row>
    <row r="28">
      <c r="A28" s="4" t="inlineStr">
        <is>
          <t>Total loans for credit quality indicators</t>
        </is>
      </c>
      <c r="B28" s="5" t="n">
        <v>33171</v>
      </c>
      <c r="C28" s="5" t="n">
        <v>33564</v>
      </c>
    </row>
    <row r="29">
      <c r="A29" s="4" t="inlineStr">
        <is>
          <t>Residential Real Estate and Consumer [Member] | Nonperforming Financial Instruments [Member]</t>
        </is>
      </c>
    </row>
    <row r="30">
      <c r="A30" s="4" t="inlineStr">
        <is>
          <t>Total loans for credit quality indicators</t>
        </is>
      </c>
      <c r="B30" s="5" t="n">
        <v>157</v>
      </c>
    </row>
    <row r="31">
      <c r="A31" s="4" t="inlineStr">
        <is>
          <t>Residential Real Estate and Consumer [Member] | One-to-Four Family Owner-occupied [Member]</t>
        </is>
      </c>
    </row>
    <row r="32">
      <c r="A32" s="4" t="inlineStr">
        <is>
          <t>Total loans for credit quality indicators</t>
        </is>
      </c>
      <c r="B32" s="5" t="n">
        <v>28356</v>
      </c>
      <c r="C32" s="5" t="n">
        <v>30548</v>
      </c>
    </row>
    <row r="33">
      <c r="A33" s="4" t="inlineStr">
        <is>
          <t>Residential Real Estate and Consumer [Member] | One-to-Four Family Owner-occupied [Member] | Performing Financial Instruments [Member]</t>
        </is>
      </c>
    </row>
    <row r="34">
      <c r="A34" s="4" t="inlineStr">
        <is>
          <t>Total loans for credit quality indicators</t>
        </is>
      </c>
      <c r="B34" s="5" t="n">
        <v>28199</v>
      </c>
      <c r="C34" s="5" t="n">
        <v>30548</v>
      </c>
    </row>
    <row r="35">
      <c r="A35" s="4" t="inlineStr">
        <is>
          <t>Residential Real Estate and Consumer [Member] | One-to-Four Family Owner-occupied [Member] | Nonperforming Financial Instruments [Member]</t>
        </is>
      </c>
    </row>
    <row r="36">
      <c r="A36" s="4" t="inlineStr">
        <is>
          <t>Total loans for credit quality indicators</t>
        </is>
      </c>
      <c r="B36" s="5" t="n">
        <v>157</v>
      </c>
    </row>
    <row r="37">
      <c r="A37" s="4" t="inlineStr">
        <is>
          <t>Residential Real Estate and Consumer [Member] | Consumer [Member]</t>
        </is>
      </c>
    </row>
    <row r="38">
      <c r="A38" s="4" t="inlineStr">
        <is>
          <t>Total loans for credit quality indicators</t>
        </is>
      </c>
      <c r="B38" s="5" t="n">
        <v>4972</v>
      </c>
      <c r="C38" s="5" t="n">
        <v>3016</v>
      </c>
    </row>
    <row r="39">
      <c r="A39" s="4" t="inlineStr">
        <is>
          <t>Residential Real Estate and Consumer [Member] | Consumer [Member] | Performing Financial Instruments [Member]</t>
        </is>
      </c>
    </row>
    <row r="40">
      <c r="A40" s="4" t="inlineStr">
        <is>
          <t>Total loans for credit quality indicators</t>
        </is>
      </c>
      <c r="B40" s="5" t="n">
        <v>4972</v>
      </c>
      <c r="C40" s="5" t="n">
        <v>3016</v>
      </c>
    </row>
    <row r="41">
      <c r="A41" s="4" t="inlineStr">
        <is>
          <t>Residential Real Estate and Consumer [Member] | One-to-Four Family Investor-owned [Member]</t>
        </is>
      </c>
    </row>
    <row r="42">
      <c r="A42" s="4" t="inlineStr">
        <is>
          <t>Total loans for credit quality indicators</t>
        </is>
      </c>
      <c r="B42" s="5" t="n">
        <v>27968</v>
      </c>
      <c r="C42" s="5" t="n">
        <v>32638</v>
      </c>
    </row>
    <row r="43">
      <c r="A43" s="4" t="inlineStr">
        <is>
          <t>Residential Real Estate and Consumer [Member] | One-to-Four Family Investor-owned [Member] | Pass [Member]</t>
        </is>
      </c>
    </row>
    <row r="44">
      <c r="A44" s="4" t="inlineStr">
        <is>
          <t>Total loans for credit quality indicators</t>
        </is>
      </c>
      <c r="B44" s="5" t="n">
        <v>27968</v>
      </c>
      <c r="C44" s="5" t="n">
        <v>32358</v>
      </c>
    </row>
    <row r="45">
      <c r="A45" s="4" t="inlineStr">
        <is>
          <t>Residential Real Estate and Consumer [Member] | One-to-Four Family Investor-owned [Member] | Substandard [Member]</t>
        </is>
      </c>
    </row>
    <row r="46">
      <c r="A46" s="4" t="inlineStr">
        <is>
          <t>Total loans for credit quality indicators</t>
        </is>
      </c>
      <c r="C46" s="5" t="n">
        <v>280</v>
      </c>
    </row>
    <row r="47">
      <c r="A47" s="4" t="inlineStr">
        <is>
          <t>Residential Real Estate and Consumer [Member] | Multifamily Loan [Member]</t>
        </is>
      </c>
    </row>
    <row r="48">
      <c r="A48" s="4" t="inlineStr">
        <is>
          <t>Total loans for credit quality indicators</t>
        </is>
      </c>
      <c r="B48" s="5" t="n">
        <v>30432</v>
      </c>
      <c r="C48" s="5" t="n">
        <v>29303</v>
      </c>
    </row>
    <row r="49">
      <c r="A49" s="4" t="inlineStr">
        <is>
          <t>Residential Real Estate and Consumer [Member] | Multifamily Loan [Member] | Pass [Member]</t>
        </is>
      </c>
    </row>
    <row r="50">
      <c r="A50" s="4" t="inlineStr">
        <is>
          <t>Total loans for credit quality indicators</t>
        </is>
      </c>
      <c r="B50" s="6" t="n">
        <v>30432</v>
      </c>
      <c r="C50" s="6" t="n">
        <v>29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Aging Information) (Details) - USD ($) $ in Thousands</t>
        </is>
      </c>
      <c r="B1" s="2" t="inlineStr">
        <is>
          <t>Mar. 31, 2021</t>
        </is>
      </c>
      <c r="C1" s="2" t="inlineStr">
        <is>
          <t>Dec. 31, 2020</t>
        </is>
      </c>
    </row>
    <row r="2">
      <c r="A2" s="4" t="inlineStr">
        <is>
          <t>Current loans</t>
        </is>
      </c>
      <c r="B2" s="6" t="n">
        <v>206443</v>
      </c>
      <c r="C2" s="6" t="n">
        <v>216488</v>
      </c>
    </row>
    <row r="3">
      <c r="A3" s="4" t="inlineStr">
        <is>
          <t>Total loans</t>
        </is>
      </c>
      <c r="B3" s="5" t="n">
        <v>206558</v>
      </c>
      <c r="C3" s="5" t="n">
        <v>217958</v>
      </c>
    </row>
    <row r="4">
      <c r="A4" s="4" t="inlineStr">
        <is>
          <t>Nonaccrual loans</t>
        </is>
      </c>
      <c r="B4" s="5" t="n">
        <v>1149</v>
      </c>
      <c r="C4" s="5" t="n">
        <v>1067</v>
      </c>
    </row>
    <row r="5">
      <c r="A5" s="4" t="inlineStr">
        <is>
          <t>Financing Receivables, 30 to 89 Days Past Due [Member]</t>
        </is>
      </c>
    </row>
    <row r="6">
      <c r="A6" s="4" t="inlineStr">
        <is>
          <t>Loans past due</t>
        </is>
      </c>
      <c r="B6" s="5" t="n">
        <v>115</v>
      </c>
      <c r="C6" s="5" t="n">
        <v>1470</v>
      </c>
    </row>
    <row r="7">
      <c r="A7" s="4" t="inlineStr">
        <is>
          <t>Commercial Portfolio Segment [Member]</t>
        </is>
      </c>
    </row>
    <row r="8">
      <c r="A8" s="4" t="inlineStr">
        <is>
          <t>Total loans</t>
        </is>
      </c>
      <c r="B8" s="5" t="n">
        <v>114830</v>
      </c>
      <c r="C8" s="5" t="n">
        <v>122453</v>
      </c>
    </row>
    <row r="9">
      <c r="A9" s="4" t="inlineStr">
        <is>
          <t>Commercial Portfolio Segment [Member] | Development [Member]</t>
        </is>
      </c>
    </row>
    <row r="10">
      <c r="A10" s="4" t="inlineStr">
        <is>
          <t>Current loans</t>
        </is>
      </c>
      <c r="B10" s="5" t="n">
        <v>14565</v>
      </c>
      <c r="C10" s="5" t="n">
        <v>14090</v>
      </c>
    </row>
    <row r="11">
      <c r="A11" s="4" t="inlineStr">
        <is>
          <t>Total loans</t>
        </is>
      </c>
      <c r="B11" s="5" t="n">
        <v>14565</v>
      </c>
      <c r="C11" s="5" t="n">
        <v>14090</v>
      </c>
    </row>
    <row r="12">
      <c r="A12" s="4" t="inlineStr">
        <is>
          <t>Commercial Portfolio Segment [Member] | Real Estate Loan [Member]</t>
        </is>
      </c>
    </row>
    <row r="13">
      <c r="A13" s="4" t="inlineStr">
        <is>
          <t>Current loans</t>
        </is>
      </c>
      <c r="B13" s="5" t="n">
        <v>80224</v>
      </c>
      <c r="C13" s="5" t="n">
        <v>87040</v>
      </c>
    </row>
    <row r="14">
      <c r="A14" s="4" t="inlineStr">
        <is>
          <t>Total loans</t>
        </is>
      </c>
      <c r="B14" s="5" t="n">
        <v>80224</v>
      </c>
      <c r="C14" s="5" t="n">
        <v>87605</v>
      </c>
    </row>
    <row r="15">
      <c r="A15" s="4" t="inlineStr">
        <is>
          <t>Commercial Portfolio Segment [Member] | Real Estate Loan [Member] | Financing Receivables, 30 to 89 Days Past Due [Member]</t>
        </is>
      </c>
    </row>
    <row r="16">
      <c r="A16" s="4" t="inlineStr">
        <is>
          <t>Loans past due</t>
        </is>
      </c>
      <c r="C16" s="5" t="n">
        <v>565</v>
      </c>
    </row>
    <row r="17">
      <c r="A17" s="4" t="inlineStr">
        <is>
          <t>Commercial Portfolio Segment [Member] | Commercial and Industrial [Member]</t>
        </is>
      </c>
    </row>
    <row r="18">
      <c r="A18" s="4" t="inlineStr">
        <is>
          <t>Current loans</t>
        </is>
      </c>
      <c r="B18" s="5" t="n">
        <v>20041</v>
      </c>
      <c r="C18" s="5" t="n">
        <v>20054</v>
      </c>
    </row>
    <row r="19">
      <c r="A19" s="4" t="inlineStr">
        <is>
          <t>Total loans</t>
        </is>
      </c>
      <c r="B19" s="5" t="n">
        <v>20041</v>
      </c>
      <c r="C19" s="5" t="n">
        <v>20758</v>
      </c>
    </row>
    <row r="20">
      <c r="A20" s="4" t="inlineStr">
        <is>
          <t>Nonaccrual loans</t>
        </is>
      </c>
      <c r="B20" s="5" t="n">
        <v>789</v>
      </c>
      <c r="C20" s="5" t="n">
        <v>792</v>
      </c>
    </row>
    <row r="21">
      <c r="A21" s="4" t="inlineStr">
        <is>
          <t>Commercial Portfolio Segment [Member] | Commercial and Industrial [Member] | Financing Receivables, 30 to 89 Days Past Due [Member]</t>
        </is>
      </c>
    </row>
    <row r="22">
      <c r="A22" s="4" t="inlineStr">
        <is>
          <t>Loans past due</t>
        </is>
      </c>
      <c r="C22" s="5" t="n">
        <v>704</v>
      </c>
    </row>
    <row r="23">
      <c r="A23" s="4" t="inlineStr">
        <is>
          <t>Residential Real Estate and Consumer [Member]</t>
        </is>
      </c>
    </row>
    <row r="24">
      <c r="A24" s="4" t="inlineStr">
        <is>
          <t>Total loans</t>
        </is>
      </c>
      <c r="B24" s="5" t="n">
        <v>91728</v>
      </c>
      <c r="C24" s="5" t="n">
        <v>95505</v>
      </c>
    </row>
    <row r="25">
      <c r="A25" s="4" t="inlineStr">
        <is>
          <t>Residential Real Estate and Consumer [Member] | One-to-Four Family Owner-occupied [Member]</t>
        </is>
      </c>
    </row>
    <row r="26">
      <c r="A26" s="4" t="inlineStr">
        <is>
          <t>Current loans</t>
        </is>
      </c>
      <c r="B26" s="5" t="n">
        <v>28241</v>
      </c>
      <c r="C26" s="5" t="n">
        <v>30347</v>
      </c>
    </row>
    <row r="27">
      <c r="A27" s="4" t="inlineStr">
        <is>
          <t>Total loans</t>
        </is>
      </c>
      <c r="B27" s="5" t="n">
        <v>28356</v>
      </c>
      <c r="C27" s="5" t="n">
        <v>30548</v>
      </c>
    </row>
    <row r="28">
      <c r="A28" s="4" t="inlineStr">
        <is>
          <t>Nonaccrual loans</t>
        </is>
      </c>
      <c r="B28" s="5" t="n">
        <v>157</v>
      </c>
      <c r="C28" s="5" t="n">
        <v>69</v>
      </c>
    </row>
    <row r="29">
      <c r="A29" s="4" t="inlineStr">
        <is>
          <t>Residential Real Estate and Consumer [Member] | One-to-Four Family Owner-occupied [Member] | Financing Receivables, 30 to 89 Days Past Due [Member]</t>
        </is>
      </c>
    </row>
    <row r="30">
      <c r="A30" s="4" t="inlineStr">
        <is>
          <t>Loans past due</t>
        </is>
      </c>
      <c r="B30" s="5" t="n">
        <v>115</v>
      </c>
      <c r="C30" s="5" t="n">
        <v>201</v>
      </c>
    </row>
    <row r="31">
      <c r="A31" s="4" t="inlineStr">
        <is>
          <t>Residential Real Estate and Consumer [Member] | One-to-Four Family Investor-owned [Member]</t>
        </is>
      </c>
    </row>
    <row r="32">
      <c r="A32" s="4" t="inlineStr">
        <is>
          <t>Current loans</t>
        </is>
      </c>
      <c r="B32" s="5" t="n">
        <v>27968</v>
      </c>
      <c r="C32" s="5" t="n">
        <v>32638</v>
      </c>
    </row>
    <row r="33">
      <c r="A33" s="4" t="inlineStr">
        <is>
          <t>Total loans</t>
        </is>
      </c>
      <c r="B33" s="5" t="n">
        <v>27968</v>
      </c>
      <c r="C33" s="5" t="n">
        <v>32638</v>
      </c>
    </row>
    <row r="34">
      <c r="A34" s="4" t="inlineStr">
        <is>
          <t>Nonaccrual loans</t>
        </is>
      </c>
      <c r="B34" s="5" t="n">
        <v>203</v>
      </c>
      <c r="C34" s="5" t="n">
        <v>206</v>
      </c>
    </row>
    <row r="35">
      <c r="A35" s="4" t="inlineStr">
        <is>
          <t>Residential Real Estate and Consumer [Member] | Multifamily Loan [Member]</t>
        </is>
      </c>
    </row>
    <row r="36">
      <c r="A36" s="4" t="inlineStr">
        <is>
          <t>Current loans</t>
        </is>
      </c>
      <c r="B36" s="5" t="n">
        <v>30432</v>
      </c>
      <c r="C36" s="5" t="n">
        <v>29303</v>
      </c>
    </row>
    <row r="37">
      <c r="A37" s="4" t="inlineStr">
        <is>
          <t>Total loans</t>
        </is>
      </c>
      <c r="B37" s="5" t="n">
        <v>30432</v>
      </c>
      <c r="C37" s="5" t="n">
        <v>29303</v>
      </c>
    </row>
    <row r="38">
      <c r="A38" s="4" t="inlineStr">
        <is>
          <t>Residential Real Estate and Consumer [Member] | Consumer [Member]</t>
        </is>
      </c>
    </row>
    <row r="39">
      <c r="A39" s="4" t="inlineStr">
        <is>
          <t>Current loans</t>
        </is>
      </c>
      <c r="B39" s="5" t="n">
        <v>4972</v>
      </c>
      <c r="C39" s="5" t="n">
        <v>3016</v>
      </c>
    </row>
    <row r="40">
      <c r="A40" s="4" t="inlineStr">
        <is>
          <t>Total loans</t>
        </is>
      </c>
      <c r="B40" s="6" t="n">
        <v>4972</v>
      </c>
      <c r="C40" s="6" t="n">
        <v>3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Mar. 31, 2021</t>
        </is>
      </c>
      <c r="C1" s="2" t="inlineStr">
        <is>
          <t>Dec. 31, 2020</t>
        </is>
      </c>
    </row>
    <row r="2">
      <c r="A2" s="3" t="inlineStr">
        <is>
          <t>Deposits</t>
        </is>
      </c>
    </row>
    <row r="3">
      <c r="A3" s="4" t="inlineStr">
        <is>
          <t>Time deposits, at or above FDIC insurance limit</t>
        </is>
      </c>
      <c r="B3" s="6" t="n">
        <v>9752</v>
      </c>
      <c r="C3" s="6" t="n">
        <v>9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Mar. 31, 2021</t>
        </is>
      </c>
      <c r="C1" s="2" t="inlineStr">
        <is>
          <t>Dec. 31, 2020</t>
        </is>
      </c>
    </row>
    <row r="2">
      <c r="A2" s="3" t="inlineStr">
        <is>
          <t>Deposits</t>
        </is>
      </c>
    </row>
    <row r="3">
      <c r="A3" s="4" t="inlineStr">
        <is>
          <t>Non-interest bearing checking</t>
        </is>
      </c>
      <c r="B3" s="6" t="n">
        <v>52852</v>
      </c>
      <c r="C3" s="6" t="n">
        <v>51802</v>
      </c>
    </row>
    <row r="4">
      <c r="A4" s="4" t="inlineStr">
        <is>
          <t>Interest bearing checking</t>
        </is>
      </c>
      <c r="B4" s="5" t="n">
        <v>10523</v>
      </c>
      <c r="C4" s="5" t="n">
        <v>10899</v>
      </c>
    </row>
    <row r="5">
      <c r="A5" s="4" t="inlineStr">
        <is>
          <t>Money market</t>
        </is>
      </c>
      <c r="B5" s="5" t="n">
        <v>69119</v>
      </c>
      <c r="C5" s="5" t="n">
        <v>70455</v>
      </c>
    </row>
    <row r="6">
      <c r="A6" s="4" t="inlineStr">
        <is>
          <t>Statement savings accounts</t>
        </is>
      </c>
      <c r="B6" s="5" t="n">
        <v>35152</v>
      </c>
      <c r="C6" s="5" t="n">
        <v>31977</v>
      </c>
    </row>
    <row r="7">
      <c r="A7" s="4" t="inlineStr">
        <is>
          <t>Health savings accounts</t>
        </is>
      </c>
      <c r="B7" s="5" t="n">
        <v>10859</v>
      </c>
      <c r="C7" s="5" t="n">
        <v>10854</v>
      </c>
    </row>
    <row r="8">
      <c r="A8" s="4" t="inlineStr">
        <is>
          <t>Certificates of deposit</t>
        </is>
      </c>
      <c r="B8" s="5" t="n">
        <v>51072</v>
      </c>
      <c r="C8" s="5" t="n">
        <v>50511</v>
      </c>
    </row>
    <row r="9">
      <c r="A9" s="4" t="inlineStr">
        <is>
          <t>Total</t>
        </is>
      </c>
      <c r="B9" s="6" t="n">
        <v>229577</v>
      </c>
      <c r="C9" s="6" t="n">
        <v>226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Maturities of Certificates of Deposit) (Details) $ in Thousands</t>
        </is>
      </c>
      <c r="B1" s="2" t="inlineStr">
        <is>
          <t>Mar. 31, 2021USD ($)</t>
        </is>
      </c>
    </row>
    <row r="2">
      <c r="A2" s="3" t="inlineStr">
        <is>
          <t>Deposits</t>
        </is>
      </c>
    </row>
    <row r="3">
      <c r="A3" s="4" t="inlineStr">
        <is>
          <t>2021</t>
        </is>
      </c>
      <c r="B3" s="6" t="n">
        <v>28530</v>
      </c>
    </row>
    <row r="4">
      <c r="A4" s="4" t="inlineStr">
        <is>
          <t>2022</t>
        </is>
      </c>
      <c r="B4" s="5" t="n">
        <v>17780</v>
      </c>
    </row>
    <row r="5">
      <c r="A5" s="4" t="inlineStr">
        <is>
          <t>2023</t>
        </is>
      </c>
      <c r="B5" s="5" t="n">
        <v>2999</v>
      </c>
    </row>
    <row r="6">
      <c r="A6" s="4" t="inlineStr">
        <is>
          <t>2024</t>
        </is>
      </c>
      <c r="B6" s="5" t="n">
        <v>1200</v>
      </c>
    </row>
    <row r="7">
      <c r="A7" s="4" t="inlineStr">
        <is>
          <t>2025</t>
        </is>
      </c>
      <c r="B7" s="5" t="n">
        <v>460</v>
      </c>
    </row>
    <row r="8">
      <c r="A8" s="4" t="inlineStr">
        <is>
          <t>2026</t>
        </is>
      </c>
      <c r="B8" s="5" t="n">
        <v>103</v>
      </c>
    </row>
    <row r="9">
      <c r="A9" s="4" t="inlineStr">
        <is>
          <t>Total</t>
        </is>
      </c>
      <c r="B9" s="6" t="n">
        <v>510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dvances (Narrative) (Details) - USD ($) $ in Thousands</t>
        </is>
      </c>
      <c r="B1" s="2" t="inlineStr">
        <is>
          <t>Mar. 31, 2021</t>
        </is>
      </c>
      <c r="C1" s="2" t="inlineStr">
        <is>
          <t>Dec. 31, 2020</t>
        </is>
      </c>
    </row>
    <row r="2">
      <c r="A2" s="3" t="inlineStr">
        <is>
          <t>FHLB Advances [Abstract]</t>
        </is>
      </c>
    </row>
    <row r="3">
      <c r="A3" s="4" t="inlineStr">
        <is>
          <t>FHLB advances, general debt obligations, Disclosures, Collateral Pledged</t>
        </is>
      </c>
      <c r="B3" s="6" t="n">
        <v>172647</v>
      </c>
      <c r="C3" s="6" t="n">
        <v>149304</v>
      </c>
    </row>
    <row r="4">
      <c r="A4" s="4" t="inlineStr">
        <is>
          <t>Amount secured by FHLB stock</t>
        </is>
      </c>
      <c r="B4" s="5" t="n">
        <v>851</v>
      </c>
    </row>
    <row r="5">
      <c r="A5" s="4" t="inlineStr">
        <is>
          <t>FHLB advances, general debt obligations, amount of available unused funds</t>
        </is>
      </c>
      <c r="B5" s="5" t="n">
        <v>14459</v>
      </c>
    </row>
    <row r="6">
      <c r="A6" s="4" t="inlineStr">
        <is>
          <t>Federal funds line of credit not withdrawn</t>
        </is>
      </c>
      <c r="B6" s="6"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HLB Advances (FHLB Advances) (Details) - USD ($) $ in Thousands</t>
        </is>
      </c>
      <c r="B1" s="2" t="inlineStr">
        <is>
          <t>Mar. 31, 2021</t>
        </is>
      </c>
      <c r="C1" s="2" t="inlineStr">
        <is>
          <t>Dec. 31, 2020</t>
        </is>
      </c>
    </row>
    <row r="2">
      <c r="A2" s="4" t="inlineStr">
        <is>
          <t>Fixed rate, fixed term advances, amount</t>
        </is>
      </c>
      <c r="B2" s="6" t="n">
        <v>5500</v>
      </c>
      <c r="C2" s="6" t="n">
        <v>5500</v>
      </c>
    </row>
    <row r="3">
      <c r="A3" s="4" t="inlineStr">
        <is>
          <t>Fixed term advances with floating spread, amount</t>
        </is>
      </c>
      <c r="B3" s="5" t="n">
        <v>2000</v>
      </c>
      <c r="C3" s="5" t="n">
        <v>2000</v>
      </c>
    </row>
    <row r="4">
      <c r="A4" s="4" t="inlineStr">
        <is>
          <t>Total FHLB advances</t>
        </is>
      </c>
      <c r="B4" s="6" t="n">
        <v>7500</v>
      </c>
      <c r="C4" s="6" t="n">
        <v>7500</v>
      </c>
    </row>
    <row r="5">
      <c r="A5" s="4" t="inlineStr">
        <is>
          <t>Minimum [Member]</t>
        </is>
      </c>
    </row>
    <row r="6">
      <c r="A6" s="4" t="inlineStr">
        <is>
          <t>Fixed rate advances, weighted average rate</t>
        </is>
      </c>
      <c r="B6" s="4" t="inlineStr">
        <is>
          <t>0.00%</t>
        </is>
      </c>
      <c r="C6" s="4" t="inlineStr">
        <is>
          <t>0.00%</t>
        </is>
      </c>
    </row>
    <row r="7">
      <c r="A7" s="4" t="inlineStr">
        <is>
          <t>Fixed term advances with floating spread</t>
        </is>
      </c>
      <c r="B7" s="4" t="inlineStr">
        <is>
          <t>2.10%</t>
        </is>
      </c>
      <c r="C7" s="4" t="inlineStr">
        <is>
          <t>2.10%</t>
        </is>
      </c>
    </row>
    <row r="8">
      <c r="A8" s="4" t="inlineStr">
        <is>
          <t>Maximum [Member]</t>
        </is>
      </c>
    </row>
    <row r="9">
      <c r="A9" s="4" t="inlineStr">
        <is>
          <t>Fixed rate advances, weighted average rate</t>
        </is>
      </c>
      <c r="B9" s="4" t="inlineStr">
        <is>
          <t>1.71%</t>
        </is>
      </c>
      <c r="C9" s="4" t="inlineStr">
        <is>
          <t>1.7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Summary of Scheduled Maturities of Fixed Term FHLB Advances) (Details) - USD ($) $ in Thousands</t>
        </is>
      </c>
      <c r="B1" s="2" t="inlineStr">
        <is>
          <t>Mar. 31, 2021</t>
        </is>
      </c>
      <c r="C1" s="2" t="inlineStr">
        <is>
          <t>Dec. 31, 2020</t>
        </is>
      </c>
    </row>
    <row r="2">
      <c r="A2" s="4" t="inlineStr">
        <is>
          <t>Fixed rate advances, amount, 2021</t>
        </is>
      </c>
      <c r="B2" s="6" t="n">
        <v>4000</v>
      </c>
    </row>
    <row r="3">
      <c r="A3" s="4" t="inlineStr">
        <is>
          <t>Adjustable rate advances, amount, 2021</t>
        </is>
      </c>
      <c r="B3" s="5" t="n">
        <v>2000</v>
      </c>
    </row>
    <row r="4">
      <c r="A4" s="4" t="inlineStr">
        <is>
          <t>Total Amount, 2021</t>
        </is>
      </c>
      <c r="B4" s="5" t="n">
        <v>6000</v>
      </c>
    </row>
    <row r="5">
      <c r="A5" s="4" t="inlineStr">
        <is>
          <t>Fixed rate advances, amount, 2022</t>
        </is>
      </c>
      <c r="B5" s="5" t="n">
        <v>1500</v>
      </c>
    </row>
    <row r="6">
      <c r="A6" s="4" t="inlineStr">
        <is>
          <t>Total Amount, 2022</t>
        </is>
      </c>
      <c r="B6" s="5" t="n">
        <v>1500</v>
      </c>
    </row>
    <row r="7">
      <c r="A7" s="4" t="inlineStr">
        <is>
          <t>Fixed rate advances, amount, total</t>
        </is>
      </c>
      <c r="B7" s="5" t="n">
        <v>5500</v>
      </c>
      <c r="C7" s="6" t="n">
        <v>5500</v>
      </c>
    </row>
    <row r="8">
      <c r="A8" s="4" t="inlineStr">
        <is>
          <t>Adjustable rate advances, amount, total</t>
        </is>
      </c>
      <c r="B8" s="5" t="n">
        <v>2000</v>
      </c>
      <c r="C8" s="5" t="n">
        <v>2000</v>
      </c>
    </row>
    <row r="9">
      <c r="A9" s="4" t="inlineStr">
        <is>
          <t>Total FHLB advances</t>
        </is>
      </c>
      <c r="B9" s="6" t="n">
        <v>7500</v>
      </c>
      <c r="C9" s="6" t="n">
        <v>7500</v>
      </c>
    </row>
    <row r="10">
      <c r="A10" s="4" t="inlineStr">
        <is>
          <t>Weighted Average [Member]</t>
        </is>
      </c>
    </row>
    <row r="11">
      <c r="A11" s="4" t="inlineStr">
        <is>
          <t>Fixed rate advances, weighted average rate, 2021</t>
        </is>
      </c>
      <c r="B11" s="4" t="inlineStr">
        <is>
          <t>0.00%</t>
        </is>
      </c>
    </row>
    <row r="12">
      <c r="A12" s="4" t="inlineStr">
        <is>
          <t>Adjustable rate advances, weighted average rate, 2021</t>
        </is>
      </c>
      <c r="B12" s="4" t="inlineStr">
        <is>
          <t>2.10%</t>
        </is>
      </c>
    </row>
    <row r="13">
      <c r="A13" s="4" t="inlineStr">
        <is>
          <t>Fixed rate advances, weighted average rate, 2022</t>
        </is>
      </c>
      <c r="B13" s="4" t="inlineStr">
        <is>
          <t>1.71%</t>
        </is>
      </c>
    </row>
    <row r="14">
      <c r="A14" s="4" t="inlineStr">
        <is>
          <t>Fixed rate advances, weighted average rate</t>
        </is>
      </c>
      <c r="B14" s="4" t="inlineStr">
        <is>
          <t>0.47%</t>
        </is>
      </c>
    </row>
    <row r="15">
      <c r="A15" s="4" t="inlineStr">
        <is>
          <t>Adjustable rate advances, weighted average rate</t>
        </is>
      </c>
      <c r="B15" s="4" t="inlineStr">
        <is>
          <t>2.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670</v>
      </c>
      <c r="C4" s="6" t="n">
        <v>407</v>
      </c>
    </row>
    <row r="5">
      <c r="A5" s="3" t="inlineStr">
        <is>
          <t>Other comprehensive income (loss):</t>
        </is>
      </c>
    </row>
    <row r="6">
      <c r="A6" s="4" t="inlineStr">
        <is>
          <t>Unrealized holding gains (losses) arising during the period</t>
        </is>
      </c>
      <c r="B6" s="5" t="n">
        <v>-573</v>
      </c>
      <c r="C6" s="5" t="n">
        <v>997</v>
      </c>
    </row>
    <row r="7">
      <c r="A7" s="4" t="inlineStr">
        <is>
          <t>Reclassification adjustment for (gains) losses realized in net income</t>
        </is>
      </c>
      <c r="B7" s="4" t="inlineStr">
        <is>
          <t xml:space="preserve"> </t>
        </is>
      </c>
      <c r="C7" s="4" t="inlineStr">
        <is>
          <t xml:space="preserve"> </t>
        </is>
      </c>
    </row>
    <row r="8">
      <c r="A8" s="4" t="inlineStr">
        <is>
          <t>Other comprehensive income (loss) before tax effect</t>
        </is>
      </c>
      <c r="B8" s="5" t="n">
        <v>-573</v>
      </c>
      <c r="C8" s="5" t="n">
        <v>997</v>
      </c>
    </row>
    <row r="9">
      <c r="A9" s="4" t="inlineStr">
        <is>
          <t>Tax effect of other comprehensive income (loss) items</t>
        </is>
      </c>
      <c r="B9" s="5" t="n">
        <v>168</v>
      </c>
      <c r="C9" s="5" t="n">
        <v>-270</v>
      </c>
    </row>
    <row r="10">
      <c r="A10" s="4" t="inlineStr">
        <is>
          <t>Other comprehensive income (loss), net of tax</t>
        </is>
      </c>
      <c r="B10" s="5" t="n">
        <v>-405</v>
      </c>
      <c r="C10" s="5" t="n">
        <v>727</v>
      </c>
    </row>
    <row r="11">
      <c r="A11" s="4" t="inlineStr">
        <is>
          <t>Comprehensive income</t>
        </is>
      </c>
      <c r="B11" s="6" t="n">
        <v>265</v>
      </c>
      <c r="C11" s="6" t="n">
        <v>1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Narrative) (Details) - USD ($) $ / shares in Units, $ in Thousands</t>
        </is>
      </c>
      <c r="B1" s="2" t="inlineStr">
        <is>
          <t>3 Months Ended</t>
        </is>
      </c>
    </row>
    <row r="2">
      <c r="B2" s="2" t="inlineStr">
        <is>
          <t>Mar. 31, 2021</t>
        </is>
      </c>
      <c r="C2" s="2" t="inlineStr">
        <is>
          <t>Mar. 31, 2020</t>
        </is>
      </c>
    </row>
    <row r="3">
      <c r="A3" s="3" t="inlineStr">
        <is>
          <t>Employee Stock Ownership Plan</t>
        </is>
      </c>
    </row>
    <row r="4">
      <c r="A4" s="4" t="inlineStr">
        <is>
          <t>Employee Stock Ownership Plan (ESOP), number of committed-to-be-released shares</t>
        </is>
      </c>
      <c r="B4" s="5" t="n">
        <v>7647</v>
      </c>
      <c r="C4" s="5" t="n">
        <v>7647</v>
      </c>
    </row>
    <row r="5">
      <c r="A5" s="4" t="inlineStr">
        <is>
          <t>Average fair value of per share</t>
        </is>
      </c>
      <c r="B5" s="7" t="n">
        <v>10.77</v>
      </c>
      <c r="C5" s="7" t="n">
        <v>10.15</v>
      </c>
    </row>
    <row r="6">
      <c r="A6" s="4" t="inlineStr">
        <is>
          <t>Employee Stock Ownership Plan (ESOP), Compensation expense</t>
        </is>
      </c>
      <c r="B6" s="6" t="n">
        <v>82</v>
      </c>
      <c r="C6" s="6" t="n">
        <v>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Stock Ownership Plan (Summary of ESOP Shares) (Details) $ / shares in Units, $ in Thousands</t>
        </is>
      </c>
      <c r="B1" s="2" t="inlineStr">
        <is>
          <t>3 Months Ended</t>
        </is>
      </c>
    </row>
    <row r="2">
      <c r="B2" s="2" t="inlineStr">
        <is>
          <t>Mar. 31, 2021USD ($)$ / sharesshares</t>
        </is>
      </c>
      <c r="C2" s="2" t="inlineStr">
        <is>
          <t>Dec. 31, 2020USD ($)$ / sharesshares</t>
        </is>
      </c>
    </row>
    <row r="3">
      <c r="A3" s="3" t="inlineStr">
        <is>
          <t>Employee Stock Ownership Plan</t>
        </is>
      </c>
    </row>
    <row r="4">
      <c r="A4" s="4" t="inlineStr">
        <is>
          <t>Shares allocated to active participants (in shares)</t>
        </is>
      </c>
      <c r="B4" s="5" t="n">
        <v>62305</v>
      </c>
      <c r="C4" s="5" t="n">
        <v>33861</v>
      </c>
    </row>
    <row r="5">
      <c r="A5" s="4" t="inlineStr">
        <is>
          <t>Shares committed to be released and allocated to participants (in shares)</t>
        </is>
      </c>
      <c r="B5" s="5" t="n">
        <v>7647</v>
      </c>
      <c r="C5" s="5" t="n">
        <v>30584</v>
      </c>
    </row>
    <row r="6">
      <c r="A6" s="4" t="inlineStr">
        <is>
          <t>Shares distributed (in shares)</t>
        </is>
      </c>
      <c r="C6" s="5" t="n">
        <v>-2140</v>
      </c>
    </row>
    <row r="7">
      <c r="A7" s="4" t="inlineStr">
        <is>
          <t>Total unallocated shares (in shares)</t>
        </is>
      </c>
      <c r="B7" s="5" t="n">
        <v>573446</v>
      </c>
      <c r="C7" s="5" t="n">
        <v>581093</v>
      </c>
    </row>
    <row r="8">
      <c r="A8" s="4" t="inlineStr">
        <is>
          <t>Total ESOP shares (in shares)</t>
        </is>
      </c>
      <c r="B8" s="5" t="n">
        <v>643398</v>
      </c>
      <c r="C8" s="5" t="n">
        <v>643398</v>
      </c>
    </row>
    <row r="9">
      <c r="A9" s="4" t="inlineStr">
        <is>
          <t>Fair value of unallocated shares (based on $11.25 and $10.52 share price at March 31, 2021 and December 31, 2020, respectively) | $</t>
        </is>
      </c>
      <c r="B9" s="6" t="n">
        <v>6451</v>
      </c>
      <c r="C9" s="6" t="n">
        <v>5823</v>
      </c>
    </row>
    <row r="10">
      <c r="A10" s="4" t="inlineStr">
        <is>
          <t>Share price (in dollars per share) | $ / shares</t>
        </is>
      </c>
      <c r="B10" s="7" t="n">
        <v>11.25</v>
      </c>
      <c r="C10" s="7" t="n">
        <v>10.02</v>
      </c>
    </row>
    <row r="11">
      <c r="A11" s="4" t="inlineStr">
        <is>
          <t>Exchange ratio applied in the offering</t>
        </is>
      </c>
      <c r="B11" s="9" t="n">
        <v>1.1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Narrative) (Details) $ in Millions</t>
        </is>
      </c>
      <c r="B1" s="2" t="inlineStr">
        <is>
          <t>3 Months Ended</t>
        </is>
      </c>
    </row>
    <row r="2">
      <c r="B2" s="2" t="inlineStr">
        <is>
          <t>Mar. 31, 2021USD ($)shares</t>
        </is>
      </c>
    </row>
    <row r="3">
      <c r="A3" s="4" t="inlineStr">
        <is>
          <t>Share based awards granted | shares</t>
        </is>
      </c>
      <c r="B3" s="4" t="inlineStr">
        <is>
          <t xml:space="preserve"> </t>
        </is>
      </c>
    </row>
    <row r="4">
      <c r="A4" s="4" t="inlineStr">
        <is>
          <t>Exchange ratio applied in the offering</t>
        </is>
      </c>
      <c r="B4" s="9" t="n">
        <v>1.173</v>
      </c>
    </row>
    <row r="5">
      <c r="A5" s="4" t="inlineStr">
        <is>
          <t>The 2018 Equity Incentive Plan [Member]</t>
        </is>
      </c>
    </row>
    <row r="6">
      <c r="A6" s="4" t="inlineStr">
        <is>
          <t>Employee Service Share-based Compensation, Nonvested Awards, Compensation Cost Not yet Recognized, Total | $</t>
        </is>
      </c>
      <c r="B6" s="6" t="n">
        <v>1</v>
      </c>
    </row>
    <row r="7">
      <c r="A7" s="4" t="inlineStr">
        <is>
          <t>Employee Service Share-based Compensation, Nonvested Awards, Compensation Cost Not yet Recognized, Period for Recognition</t>
        </is>
      </c>
      <c r="B7" s="4" t="inlineStr">
        <is>
          <t>2 years 10 months 24 days</t>
        </is>
      </c>
    </row>
    <row r="8">
      <c r="A8" s="4" t="inlineStr">
        <is>
          <t>The 2018 Equity Incentive Plan [Member] | Restricted Stock [Member]</t>
        </is>
      </c>
    </row>
    <row r="9">
      <c r="A9" s="4" t="inlineStr">
        <is>
          <t>Share based award vesting period</t>
        </is>
      </c>
      <c r="B9" s="4" t="inlineStr">
        <is>
          <t>5 years</t>
        </is>
      </c>
    </row>
    <row r="10">
      <c r="A10" s="4" t="inlineStr">
        <is>
          <t>The 2018 Equity Incentive Plan [Member] | Restricted Stock [Member] | Share-based Payment Arrangement, Tranche One [Member]</t>
        </is>
      </c>
    </row>
    <row r="11">
      <c r="A11" s="4" t="inlineStr">
        <is>
          <t>Share based award vesting right percentage</t>
        </is>
      </c>
      <c r="B11" s="4" t="inlineStr">
        <is>
          <t>20.00%</t>
        </is>
      </c>
    </row>
    <row r="12">
      <c r="A12" s="4" t="inlineStr">
        <is>
          <t>The 2018 Equity Incentive Plan [Member] | Employee Stock Option [Member]</t>
        </is>
      </c>
    </row>
    <row r="13">
      <c r="A13" s="4" t="inlineStr">
        <is>
          <t>Share based award vesting period</t>
        </is>
      </c>
      <c r="B13" s="4" t="inlineStr">
        <is>
          <t>5 years</t>
        </is>
      </c>
    </row>
    <row r="14">
      <c r="A14" s="4" t="inlineStr">
        <is>
          <t>Share based award expiration period</t>
        </is>
      </c>
      <c r="B14"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Impact of Share-based Payment Plans in Financial Statements) (Details) - USD ($) $ in Thousands</t>
        </is>
      </c>
      <c r="B1" s="2" t="inlineStr">
        <is>
          <t>3 Months Ended</t>
        </is>
      </c>
    </row>
    <row r="2">
      <c r="B2" s="2" t="inlineStr">
        <is>
          <t>Mar. 31, 2021</t>
        </is>
      </c>
      <c r="C2" s="2" t="inlineStr">
        <is>
          <t>Mar. 31, 2020</t>
        </is>
      </c>
    </row>
    <row r="3">
      <c r="A3" s="4" t="inlineStr">
        <is>
          <t>Cost of share-based payment plans</t>
        </is>
      </c>
      <c r="B3" s="6" t="n">
        <v>81</v>
      </c>
      <c r="C3" s="6" t="n">
        <v>87</v>
      </c>
    </row>
    <row r="4">
      <c r="A4" s="4" t="inlineStr">
        <is>
          <t>Amount of related income tax benefit recognized in income</t>
        </is>
      </c>
      <c r="B4" s="5" t="n">
        <v>19</v>
      </c>
      <c r="C4" s="5" t="n">
        <v>23</v>
      </c>
    </row>
    <row r="5">
      <c r="A5" s="4" t="inlineStr">
        <is>
          <t>Restricted Stock [Member]</t>
        </is>
      </c>
    </row>
    <row r="6">
      <c r="A6" s="4" t="inlineStr">
        <is>
          <t>Cost of share-based payment plans</t>
        </is>
      </c>
      <c r="B6" s="5" t="n">
        <v>44</v>
      </c>
      <c r="C6" s="5" t="n">
        <v>50</v>
      </c>
    </row>
    <row r="7">
      <c r="A7" s="4" t="inlineStr">
        <is>
          <t>Employee Stock Option [Member]</t>
        </is>
      </c>
    </row>
    <row r="8">
      <c r="A8" s="4" t="inlineStr">
        <is>
          <t>Cost of share-based payment plans</t>
        </is>
      </c>
      <c r="B8" s="6" t="n">
        <v>37</v>
      </c>
      <c r="C8" s="6"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Plans (Stock Options Activity) (Details) - USD ($) $ / shares in Units, $ in Thousands</t>
        </is>
      </c>
      <c r="B1" s="2" t="inlineStr">
        <is>
          <t>3 Months Ended</t>
        </is>
      </c>
    </row>
    <row r="2">
      <c r="B2" s="2" t="inlineStr">
        <is>
          <t>Mar. 31, 2021</t>
        </is>
      </c>
      <c r="C2" s="2" t="inlineStr">
        <is>
          <t>Dec. 31, 2020</t>
        </is>
      </c>
    </row>
    <row r="3">
      <c r="A3" s="3" t="inlineStr">
        <is>
          <t>Stock Option Awards, Outstanding</t>
        </is>
      </c>
    </row>
    <row r="4">
      <c r="A4" s="4" t="inlineStr">
        <is>
          <t>Beginning Balance (in shares)</t>
        </is>
      </c>
      <c r="B4" s="5" t="n">
        <v>269220</v>
      </c>
    </row>
    <row r="5">
      <c r="A5" s="4" t="inlineStr">
        <is>
          <t>Granted (in shares)</t>
        </is>
      </c>
      <c r="B5" s="4" t="inlineStr">
        <is>
          <t xml:space="preserve"> </t>
        </is>
      </c>
    </row>
    <row r="6">
      <c r="A6" s="4" t="inlineStr">
        <is>
          <t>Exercised (in shares)</t>
        </is>
      </c>
      <c r="B6" s="4" t="inlineStr">
        <is>
          <t xml:space="preserve"> </t>
        </is>
      </c>
    </row>
    <row r="7">
      <c r="A7" s="4" t="inlineStr">
        <is>
          <t>Forfeited, (in shares)</t>
        </is>
      </c>
      <c r="B7" s="4" t="inlineStr">
        <is>
          <t xml:space="preserve"> </t>
        </is>
      </c>
    </row>
    <row r="8">
      <c r="A8" s="4" t="inlineStr">
        <is>
          <t>Ending Balance (in shares)</t>
        </is>
      </c>
      <c r="B8" s="5" t="n">
        <v>269220</v>
      </c>
    </row>
    <row r="9">
      <c r="A9" s="4" t="inlineStr">
        <is>
          <t>Exercisable as of December 31, (in shares)</t>
        </is>
      </c>
      <c r="B9" s="5" t="n">
        <v>81964</v>
      </c>
    </row>
    <row r="10">
      <c r="A10" s="3" t="inlineStr">
        <is>
          <t>Stock Option Awards, Weighted Average Exercise Price</t>
        </is>
      </c>
    </row>
    <row r="11">
      <c r="A11" s="4" t="inlineStr">
        <is>
          <t>Beginning Balance (in dollars per share)</t>
        </is>
      </c>
      <c r="B11" s="7" t="n">
        <v>10.51</v>
      </c>
    </row>
    <row r="12">
      <c r="A12" s="4" t="inlineStr">
        <is>
          <t>Granted, (in dollars per share)</t>
        </is>
      </c>
      <c r="B12" s="4" t="inlineStr">
        <is>
          <t xml:space="preserve"> </t>
        </is>
      </c>
    </row>
    <row r="13">
      <c r="A13" s="4" t="inlineStr">
        <is>
          <t>Exercised, (in dollars per share)</t>
        </is>
      </c>
      <c r="B13" s="4" t="inlineStr">
        <is>
          <t xml:space="preserve"> </t>
        </is>
      </c>
    </row>
    <row r="14">
      <c r="A14" s="4" t="inlineStr">
        <is>
          <t>Forfeited, (in dollars per share)</t>
        </is>
      </c>
      <c r="B14" s="4" t="inlineStr">
        <is>
          <t xml:space="preserve"> </t>
        </is>
      </c>
    </row>
    <row r="15">
      <c r="A15" s="4" t="inlineStr">
        <is>
          <t>Ending Balance (in dollars per share)</t>
        </is>
      </c>
      <c r="B15" s="10" t="n">
        <v>10.51</v>
      </c>
    </row>
    <row r="16">
      <c r="A16" s="4" t="inlineStr">
        <is>
          <t>Exercisable as of December 31, (in dollars per share)</t>
        </is>
      </c>
      <c r="B16" s="7" t="n">
        <v>10.81</v>
      </c>
    </row>
    <row r="17">
      <c r="A17" s="3" t="inlineStr">
        <is>
          <t>Stock Option Awards, Additional Disclosures</t>
        </is>
      </c>
    </row>
    <row r="18">
      <c r="A18" s="4" t="inlineStr">
        <is>
          <t>Options outstanding, weighted average remaining contractual term (Year)</t>
        </is>
      </c>
      <c r="B18" s="4" t="inlineStr">
        <is>
          <t>8 years 3 months 4 days</t>
        </is>
      </c>
    </row>
    <row r="19">
      <c r="A19" s="4" t="inlineStr">
        <is>
          <t>Options outstanding, weighted average remaining contractual term, exercisable (Year)</t>
        </is>
      </c>
      <c r="B19" s="4" t="inlineStr">
        <is>
          <t>7 years 11 months 23 days</t>
        </is>
      </c>
    </row>
    <row r="20">
      <c r="A20" s="4" t="inlineStr">
        <is>
          <t>Options outstanding, Aggregate intrinsic value</t>
        </is>
      </c>
      <c r="C20" s="6" t="n">
        <v>201772</v>
      </c>
    </row>
    <row r="21">
      <c r="A21" s="4" t="inlineStr">
        <is>
          <t>Options outstanding, aggregate intrinsic value, exercisable</t>
        </is>
      </c>
      <c r="B21" s="6" t="n">
        <v>19926</v>
      </c>
    </row>
    <row r="22">
      <c r="A22" s="3" t="inlineStr">
        <is>
          <t>Number of Options, Nonvested</t>
        </is>
      </c>
    </row>
    <row r="23">
      <c r="A23" s="4" t="inlineStr">
        <is>
          <t>Granted</t>
        </is>
      </c>
      <c r="B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Changes in Restricted Shares) (Details) - Restricted Stock [Member]</t>
        </is>
      </c>
      <c r="B1" s="2" t="inlineStr">
        <is>
          <t>3 Months Ended</t>
        </is>
      </c>
    </row>
    <row r="2">
      <c r="B2" s="2" t="inlineStr">
        <is>
          <t>Mar. 31, 2021$ / sharesshares</t>
        </is>
      </c>
    </row>
    <row r="3">
      <c r="A3" s="4" t="inlineStr">
        <is>
          <t>Shares outstanding, number of shares (in shares) | shares</t>
        </is>
      </c>
      <c r="B3" s="5" t="n">
        <v>62060</v>
      </c>
    </row>
    <row r="4">
      <c r="A4" s="4" t="inlineStr">
        <is>
          <t>Shares outstanding, weighted average grant date fair value (in dollars per share) | $ / shares</t>
        </is>
      </c>
      <c r="B4" s="7" t="n">
        <v>10.73</v>
      </c>
    </row>
    <row r="5">
      <c r="A5" s="4" t="inlineStr">
        <is>
          <t>Granted, number of shares (in shares) | shares</t>
        </is>
      </c>
      <c r="B5" s="4" t="inlineStr">
        <is>
          <t xml:space="preserve"> </t>
        </is>
      </c>
    </row>
    <row r="6">
      <c r="A6" s="4" t="inlineStr">
        <is>
          <t>Granted, weighted average grant date fair value (in dollars per share) | $ / shares</t>
        </is>
      </c>
      <c r="B6" s="4" t="inlineStr">
        <is>
          <t xml:space="preserve"> </t>
        </is>
      </c>
    </row>
    <row r="7">
      <c r="A7" s="4" t="inlineStr">
        <is>
          <t>Vested, number of shares (in shares) | shares</t>
        </is>
      </c>
      <c r="B7" s="4" t="inlineStr">
        <is>
          <t xml:space="preserve"> </t>
        </is>
      </c>
    </row>
    <row r="8">
      <c r="A8" s="4" t="inlineStr">
        <is>
          <t>Vested, weighted average grant date fair value (in dollars per share) | $ / shares</t>
        </is>
      </c>
      <c r="B8" s="4" t="inlineStr">
        <is>
          <t xml:space="preserve"> </t>
        </is>
      </c>
    </row>
    <row r="9">
      <c r="A9" s="4" t="inlineStr">
        <is>
          <t>Forfeited, number of shares (in shares) | shares</t>
        </is>
      </c>
      <c r="B9" s="4" t="inlineStr">
        <is>
          <t xml:space="preserve"> </t>
        </is>
      </c>
    </row>
    <row r="10">
      <c r="A10" s="4" t="inlineStr">
        <is>
          <t>Forfeited, weighted average grant date fair value (in dollars per share) | $ / shares</t>
        </is>
      </c>
      <c r="B10" s="4" t="inlineStr">
        <is>
          <t xml:space="preserve"> </t>
        </is>
      </c>
    </row>
    <row r="11">
      <c r="A11" s="4" t="inlineStr">
        <is>
          <t>Shares outstanding, number of shares (in shares) | shares</t>
        </is>
      </c>
      <c r="B11" s="5" t="n">
        <v>62060</v>
      </c>
    </row>
    <row r="12">
      <c r="A12" s="4" t="inlineStr">
        <is>
          <t>Shares outstanding, weighted average grant date fair value (in dollars per share) | $ / shares</t>
        </is>
      </c>
      <c r="B12" s="7" t="n">
        <v>10.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gulatory Matters (Capital Amounts and Ratios) (Details) - USD ($) $ in Thousands</t>
        </is>
      </c>
      <c r="B1" s="2" t="inlineStr">
        <is>
          <t>Mar. 31, 2021</t>
        </is>
      </c>
      <c r="C1" s="2" t="inlineStr">
        <is>
          <t>Dec. 31, 2020</t>
        </is>
      </c>
    </row>
    <row r="2">
      <c r="A2" s="3" t="inlineStr">
        <is>
          <t>Equity and Regulatory Matters</t>
        </is>
      </c>
    </row>
    <row r="3">
      <c r="A3" s="4" t="inlineStr">
        <is>
          <t>Common Equity Tier 1 capital (to risk-weighted assets)</t>
        </is>
      </c>
      <c r="B3" s="6" t="n">
        <v>74087</v>
      </c>
      <c r="C3" s="6" t="n">
        <v>73665</v>
      </c>
    </row>
    <row r="4">
      <c r="A4" s="4" t="inlineStr">
        <is>
          <t>Common Equity Tier 1 capital (to risk-weighted assets), ratio</t>
        </is>
      </c>
      <c r="B4" s="11" t="n">
        <v>33.9</v>
      </c>
      <c r="C4" s="11" t="n">
        <v>33.1</v>
      </c>
    </row>
    <row r="5">
      <c r="A5" s="4" t="inlineStr">
        <is>
          <t>Common Equity Tier 1 capital (to risk-weighted assets), for capital adequacy</t>
        </is>
      </c>
      <c r="B5" s="6" t="n">
        <v>9832</v>
      </c>
      <c r="C5" s="6" t="n">
        <v>10018</v>
      </c>
    </row>
    <row r="6">
      <c r="A6" s="4" t="inlineStr">
        <is>
          <t>Common Equity Tier 1 capital (to risk-weighted assets), for capital adequacy, ratio</t>
        </is>
      </c>
      <c r="B6" s="4" t="inlineStr">
        <is>
          <t>4.50%</t>
        </is>
      </c>
      <c r="C6" s="4" t="inlineStr">
        <is>
          <t>4.50%</t>
        </is>
      </c>
    </row>
    <row r="7">
      <c r="A7" s="4" t="inlineStr">
        <is>
          <t>Common Equity Tier 1 capital (to risk-weighted assets), to be capitalized</t>
        </is>
      </c>
      <c r="B7" s="6" t="n">
        <v>14202</v>
      </c>
      <c r="C7" s="6" t="n">
        <v>14471</v>
      </c>
    </row>
    <row r="8">
      <c r="A8" s="4" t="inlineStr">
        <is>
          <t>Common Equity Tier 1 capital (to risk-weighted assets), to be capitalized, ratio</t>
        </is>
      </c>
      <c r="B8" s="4" t="inlineStr">
        <is>
          <t>6.50%</t>
        </is>
      </c>
      <c r="C8" s="4" t="inlineStr">
        <is>
          <t>6.50%</t>
        </is>
      </c>
    </row>
    <row r="9">
      <c r="A9" s="4" t="inlineStr">
        <is>
          <t>Tier 1 capital (to risk-weighted assets)</t>
        </is>
      </c>
      <c r="B9" s="6" t="n">
        <v>74087</v>
      </c>
      <c r="C9" s="6" t="n">
        <v>73665</v>
      </c>
    </row>
    <row r="10">
      <c r="A10" s="4" t="inlineStr">
        <is>
          <t>Tier 1 capital (to risk-weighted assets), ratio</t>
        </is>
      </c>
      <c r="B10" s="11" t="n">
        <v>33.3</v>
      </c>
      <c r="C10" s="11" t="n">
        <v>33.1</v>
      </c>
    </row>
    <row r="11">
      <c r="A11" s="4" t="inlineStr">
        <is>
          <t>Tier 1 capital (to risk-weighted assets), for capital adequacy</t>
        </is>
      </c>
      <c r="B11" s="6" t="n">
        <v>13110</v>
      </c>
      <c r="C11" s="6" t="n">
        <v>13358</v>
      </c>
    </row>
    <row r="12">
      <c r="A12" s="4" t="inlineStr">
        <is>
          <t>Tier 1 capital (to risk-weighted assets), for capital adequacy, ratio</t>
        </is>
      </c>
      <c r="B12" s="5" t="n">
        <v>6</v>
      </c>
      <c r="C12" s="5" t="n">
        <v>6</v>
      </c>
    </row>
    <row r="13">
      <c r="A13" s="4" t="inlineStr">
        <is>
          <t>Tier 1 capital (to risk-weighted assets), to be capitalized</t>
        </is>
      </c>
      <c r="B13" s="6" t="n">
        <v>17479</v>
      </c>
      <c r="C13" s="6" t="n">
        <v>17810</v>
      </c>
    </row>
    <row r="14">
      <c r="A14" s="4" t="inlineStr">
        <is>
          <t>Tier 1 capital (to risk-weighted assets), to be capitalized, ratio</t>
        </is>
      </c>
      <c r="B14" s="5" t="n">
        <v>8</v>
      </c>
      <c r="C14" s="5" t="n">
        <v>8</v>
      </c>
    </row>
    <row r="15">
      <c r="A15" s="4" t="inlineStr">
        <is>
          <t>Total capital (to risk-weighted assets)</t>
        </is>
      </c>
      <c r="B15" s="6" t="n">
        <v>76819</v>
      </c>
      <c r="C15" s="6" t="n">
        <v>76448</v>
      </c>
    </row>
    <row r="16">
      <c r="A16" s="4" t="inlineStr">
        <is>
          <t>Total capital (to risk-weighted assets), ratio</t>
        </is>
      </c>
      <c r="B16" s="11" t="n">
        <v>34.5</v>
      </c>
      <c r="C16" s="11" t="n">
        <v>34.3</v>
      </c>
    </row>
    <row r="17">
      <c r="A17" s="4" t="inlineStr">
        <is>
          <t>Total capital (to risk-weighted assets), for capital adequacy</t>
        </is>
      </c>
      <c r="B17" s="6" t="n">
        <v>17479</v>
      </c>
      <c r="C17" s="6" t="n">
        <v>17810</v>
      </c>
    </row>
    <row r="18">
      <c r="A18" s="4" t="inlineStr">
        <is>
          <t>Total capital (to risk-weighted assets), for capital adequacy, ratio</t>
        </is>
      </c>
      <c r="B18" s="5" t="n">
        <v>8</v>
      </c>
      <c r="C18" s="5" t="n">
        <v>8</v>
      </c>
    </row>
    <row r="19">
      <c r="A19" s="4" t="inlineStr">
        <is>
          <t>Total capital (to risk-weighted assets), to be capitalized</t>
        </is>
      </c>
      <c r="B19" s="6" t="n">
        <v>21849</v>
      </c>
      <c r="C19" s="6" t="n">
        <v>22263</v>
      </c>
    </row>
    <row r="20">
      <c r="A20" s="4" t="inlineStr">
        <is>
          <t>Total capital (to risk-weighted assets), to be capitalized, ratio</t>
        </is>
      </c>
      <c r="B20" s="5" t="n">
        <v>10</v>
      </c>
      <c r="C20" s="5" t="n">
        <v>10</v>
      </c>
    </row>
    <row r="21">
      <c r="A21" s="4" t="inlineStr">
        <is>
          <t>Tier 1 capital (to average assets)</t>
        </is>
      </c>
      <c r="B21" s="6" t="n">
        <v>74087</v>
      </c>
      <c r="C21" s="6" t="n">
        <v>73665</v>
      </c>
    </row>
    <row r="22">
      <c r="A22" s="4" t="inlineStr">
        <is>
          <t>Tier 1 capital (to average assets), ratio</t>
        </is>
      </c>
      <c r="B22" s="11" t="n">
        <v>22.3</v>
      </c>
      <c r="C22" s="11" t="n">
        <v>25.2</v>
      </c>
    </row>
    <row r="23">
      <c r="A23" s="4" t="inlineStr">
        <is>
          <t>Tier 1 capital (to average assets), for capital adequacy</t>
        </is>
      </c>
      <c r="B23" s="6" t="n">
        <v>13309</v>
      </c>
      <c r="C23" s="6" t="n">
        <v>11700</v>
      </c>
    </row>
    <row r="24">
      <c r="A24" s="4" t="inlineStr">
        <is>
          <t>Tier 1 capital (to average assets), for capital adequacy, ratio</t>
        </is>
      </c>
      <c r="B24" s="5" t="n">
        <v>4</v>
      </c>
      <c r="C24" s="5" t="n">
        <v>4</v>
      </c>
    </row>
    <row r="25">
      <c r="A25" s="4" t="inlineStr">
        <is>
          <t>Tier 1 capital (to average assets), to be capitalized</t>
        </is>
      </c>
      <c r="B25" s="6" t="n">
        <v>16637</v>
      </c>
      <c r="C25" s="6" t="n">
        <v>14625</v>
      </c>
    </row>
    <row r="26">
      <c r="A26" s="4" t="inlineStr">
        <is>
          <t>Tier 1 capital (to average assets), to be capitalized, ratio</t>
        </is>
      </c>
      <c r="B26" s="5" t="n">
        <v>5</v>
      </c>
      <c r="C26"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Narrative) (Details) - USD ($) $ in Thousands</t>
        </is>
      </c>
      <c r="B1" s="2" t="inlineStr">
        <is>
          <t>Mar. 31, 2021</t>
        </is>
      </c>
      <c r="C1" s="2" t="inlineStr">
        <is>
          <t>Dec. 31, 2020</t>
        </is>
      </c>
    </row>
    <row r="2">
      <c r="A2" s="3" t="inlineStr">
        <is>
          <t>Fair Value</t>
        </is>
      </c>
    </row>
    <row r="3">
      <c r="A3" s="4" t="inlineStr">
        <is>
          <t>Impaired financing receivable, with related allowance, recorded investment</t>
        </is>
      </c>
      <c r="B3" s="6" t="n">
        <v>704</v>
      </c>
      <c r="C3" s="6" t="n">
        <v>704</v>
      </c>
    </row>
    <row r="4">
      <c r="A4" s="4" t="inlineStr">
        <is>
          <t>Loans, fair value</t>
        </is>
      </c>
      <c r="B4" s="5" t="n">
        <v>254</v>
      </c>
      <c r="C4" s="5" t="n">
        <v>254</v>
      </c>
    </row>
    <row r="5">
      <c r="A5" s="4" t="inlineStr">
        <is>
          <t>Impaired financing receivable, related allowance</t>
        </is>
      </c>
      <c r="B5" s="5" t="n">
        <v>450</v>
      </c>
      <c r="C5" s="5" t="n">
        <v>450</v>
      </c>
    </row>
    <row r="6">
      <c r="A6" s="4" t="inlineStr">
        <is>
          <t>Foreclosed asset, fair value</t>
        </is>
      </c>
      <c r="B6" s="6" t="n">
        <v>0</v>
      </c>
      <c r="C6" s="6" t="n">
        <v>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on Recurring Basis) (Details) - USD ($) $ in Thousands</t>
        </is>
      </c>
      <c r="B1" s="2" t="inlineStr">
        <is>
          <t>Mar. 31, 2021</t>
        </is>
      </c>
      <c r="C1" s="2" t="inlineStr">
        <is>
          <t>Dec. 31, 2020</t>
        </is>
      </c>
    </row>
    <row r="2">
      <c r="A2" s="4" t="inlineStr">
        <is>
          <t>Available for sale securities</t>
        </is>
      </c>
      <c r="B2" s="6" t="n">
        <v>56463</v>
      </c>
      <c r="C2" s="6" t="n">
        <v>64243</v>
      </c>
    </row>
    <row r="3">
      <c r="A3" s="4" t="inlineStr">
        <is>
          <t>Fair Value, Measurements, Recurring [Member]</t>
        </is>
      </c>
    </row>
    <row r="4">
      <c r="A4" s="4" t="inlineStr">
        <is>
          <t>Available for sale securities</t>
        </is>
      </c>
      <c r="B4" s="5" t="n">
        <v>56463</v>
      </c>
      <c r="C4" s="5" t="n">
        <v>64243</v>
      </c>
    </row>
    <row r="5">
      <c r="A5" s="4" t="inlineStr">
        <is>
          <t>Fair Value, Measurements, Recurring [Member] | Fair Value, Inputs, Level 2 [Member]</t>
        </is>
      </c>
    </row>
    <row r="6">
      <c r="A6" s="4" t="inlineStr">
        <is>
          <t>Available for sale securities</t>
        </is>
      </c>
      <c r="B6" s="5" t="n">
        <v>56463</v>
      </c>
      <c r="C6" s="5" t="n">
        <v>64243</v>
      </c>
    </row>
    <row r="7">
      <c r="A7" s="4" t="inlineStr">
        <is>
          <t>Fair Value, Measurements, Recurring [Member] | Obligations of the US Government and US Government Sponsored Agencies [Member]</t>
        </is>
      </c>
    </row>
    <row r="8">
      <c r="A8" s="4" t="inlineStr">
        <is>
          <t>Available for sale securities</t>
        </is>
      </c>
      <c r="B8" s="5" t="n">
        <v>684</v>
      </c>
      <c r="C8" s="5" t="n">
        <v>754</v>
      </c>
    </row>
    <row r="9">
      <c r="A9" s="4" t="inlineStr">
        <is>
          <t>Fair Value, Measurements, Recurring [Member] | Obligations of the US Government and US Government Sponsored Agencies [Member] | Fair Value, Inputs, Level 2 [Member]</t>
        </is>
      </c>
    </row>
    <row r="10">
      <c r="A10" s="4" t="inlineStr">
        <is>
          <t>Available for sale securities</t>
        </is>
      </c>
      <c r="B10" s="5" t="n">
        <v>684</v>
      </c>
      <c r="C10" s="5" t="n">
        <v>754</v>
      </c>
    </row>
    <row r="11">
      <c r="A11" s="4" t="inlineStr">
        <is>
          <t>Fair Value, Measurements, Recurring [Member] | Obligations of States and Political Subdivisions [Member]</t>
        </is>
      </c>
    </row>
    <row r="12">
      <c r="A12" s="4" t="inlineStr">
        <is>
          <t>Available for sale securities</t>
        </is>
      </c>
      <c r="B12" s="5" t="n">
        <v>15292</v>
      </c>
      <c r="C12" s="5" t="n">
        <v>15605</v>
      </c>
    </row>
    <row r="13">
      <c r="A13" s="4" t="inlineStr">
        <is>
          <t>Fair Value, Measurements, Recurring [Member] | Obligations of States and Political Subdivisions [Member] | Fair Value, Inputs, Level 2 [Member]</t>
        </is>
      </c>
    </row>
    <row r="14">
      <c r="A14" s="4" t="inlineStr">
        <is>
          <t>Available for sale securities</t>
        </is>
      </c>
      <c r="B14" s="5" t="n">
        <v>15292</v>
      </c>
      <c r="C14" s="5" t="n">
        <v>15605</v>
      </c>
    </row>
    <row r="15">
      <c r="A15" s="4" t="inlineStr">
        <is>
          <t>Fair Value, Measurements, Recurring [Member] | Mortgage Backed Securities [Member]</t>
        </is>
      </c>
    </row>
    <row r="16">
      <c r="A16" s="4" t="inlineStr">
        <is>
          <t>Available for sale securities</t>
        </is>
      </c>
      <c r="B16" s="5" t="n">
        <v>33983</v>
      </c>
      <c r="C16" s="5" t="n">
        <v>37680</v>
      </c>
    </row>
    <row r="17">
      <c r="A17" s="4" t="inlineStr">
        <is>
          <t>Fair Value, Measurements, Recurring [Member] | Mortgage Backed Securities [Member] | Fair Value, Inputs, Level 2 [Member]</t>
        </is>
      </c>
    </row>
    <row r="18">
      <c r="A18" s="4" t="inlineStr">
        <is>
          <t>Available for sale securities</t>
        </is>
      </c>
      <c r="B18" s="5" t="n">
        <v>33983</v>
      </c>
      <c r="C18" s="5" t="n">
        <v>37680</v>
      </c>
    </row>
    <row r="19">
      <c r="A19" s="4" t="inlineStr">
        <is>
          <t>Fair Value, Measurements, Recurring [Member] | Certificates of Deposit [Member]</t>
        </is>
      </c>
    </row>
    <row r="20">
      <c r="A20" s="4" t="inlineStr">
        <is>
          <t>Available for sale securities</t>
        </is>
      </c>
      <c r="B20" s="5" t="n">
        <v>4201</v>
      </c>
      <c r="C20" s="5" t="n">
        <v>7937</v>
      </c>
    </row>
    <row r="21">
      <c r="A21" s="4" t="inlineStr">
        <is>
          <t>Fair Value, Measurements, Recurring [Member] | Certificates of Deposit [Member] | Fair Value, Inputs, Level 2 [Member]</t>
        </is>
      </c>
    </row>
    <row r="22">
      <c r="A22" s="4" t="inlineStr">
        <is>
          <t>Available for sale securities</t>
        </is>
      </c>
      <c r="B22" s="5" t="n">
        <v>4201</v>
      </c>
      <c r="C22" s="5" t="n">
        <v>7937</v>
      </c>
    </row>
    <row r="23">
      <c r="A23" s="4" t="inlineStr">
        <is>
          <t>Fair Value, Measurements, Recurring [Member] | Corporate Debt Securities [Member]</t>
        </is>
      </c>
    </row>
    <row r="24">
      <c r="A24" s="4" t="inlineStr">
        <is>
          <t>Available for sale securities</t>
        </is>
      </c>
      <c r="B24" s="5" t="n">
        <v>2303</v>
      </c>
      <c r="C24" s="5" t="n">
        <v>2267</v>
      </c>
    </row>
    <row r="25">
      <c r="A25" s="4" t="inlineStr">
        <is>
          <t>Fair Value, Measurements, Recurring [Member] | Corporate Debt Securities [Member] | Fair Value, Inputs, Level 2 [Member]</t>
        </is>
      </c>
    </row>
    <row r="26">
      <c r="A26" s="4" t="inlineStr">
        <is>
          <t>Available for sale securities</t>
        </is>
      </c>
      <c r="B26" s="6" t="n">
        <v>2303</v>
      </c>
      <c r="C26" s="6" t="n">
        <v>2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on Nonrecurring Basis) (Details) - USD ($) $ in Thousands</t>
        </is>
      </c>
      <c r="B1" s="2" t="inlineStr">
        <is>
          <t>Mar. 31, 2021</t>
        </is>
      </c>
      <c r="C1" s="2" t="inlineStr">
        <is>
          <t>Dec. 31, 2020</t>
        </is>
      </c>
    </row>
    <row r="2">
      <c r="A2" s="4" t="inlineStr">
        <is>
          <t>Loans, fair value</t>
        </is>
      </c>
      <c r="B2" s="6" t="n">
        <v>254</v>
      </c>
      <c r="C2" s="6" t="n">
        <v>254</v>
      </c>
    </row>
    <row r="3">
      <c r="A3" s="4" t="inlineStr">
        <is>
          <t>Foreclosed asset, fair value</t>
        </is>
      </c>
      <c r="B3" s="5" t="n">
        <v>0</v>
      </c>
      <c r="C3" s="5" t="n">
        <v>125</v>
      </c>
    </row>
    <row r="4">
      <c r="A4" s="4" t="inlineStr">
        <is>
          <t>Fair Value, Measurements, Nonrecurring [Member]</t>
        </is>
      </c>
    </row>
    <row r="5">
      <c r="A5" s="4" t="inlineStr">
        <is>
          <t>Loans, fair value</t>
        </is>
      </c>
      <c r="B5" s="5" t="n">
        <v>254</v>
      </c>
      <c r="C5" s="5" t="n">
        <v>254</v>
      </c>
    </row>
    <row r="6">
      <c r="A6" s="4" t="inlineStr">
        <is>
          <t>Foreclosed asset, fair value</t>
        </is>
      </c>
      <c r="C6" s="5" t="n">
        <v>125</v>
      </c>
    </row>
    <row r="7">
      <c r="A7" s="4" t="inlineStr">
        <is>
          <t>Other equity investments, fair value</t>
        </is>
      </c>
      <c r="B7" s="5" t="n">
        <v>225</v>
      </c>
      <c r="C7" s="5" t="n">
        <v>225</v>
      </c>
    </row>
    <row r="8">
      <c r="A8" s="4" t="inlineStr">
        <is>
          <t>Fair Value, Measurements, Nonrecurring [Member] | Fair Value, Inputs, Level 2 [Member]</t>
        </is>
      </c>
    </row>
    <row r="9">
      <c r="A9" s="4" t="inlineStr">
        <is>
          <t>Other equity investments, fair value</t>
        </is>
      </c>
      <c r="B9" s="5" t="n">
        <v>225</v>
      </c>
      <c r="C9" s="5" t="n">
        <v>225</v>
      </c>
    </row>
    <row r="10">
      <c r="A10" s="4" t="inlineStr">
        <is>
          <t>Fair Value, Measurements, Nonrecurring [Member] | Fair Value, Inputs, Level 3 [Member]</t>
        </is>
      </c>
    </row>
    <row r="11">
      <c r="A11" s="4" t="inlineStr">
        <is>
          <t>Loans, fair value</t>
        </is>
      </c>
      <c r="B11" s="6" t="n">
        <v>254</v>
      </c>
      <c r="C11" s="5" t="n">
        <v>254</v>
      </c>
    </row>
    <row r="12">
      <c r="A12" s="4" t="inlineStr">
        <is>
          <t>Foreclosed asset, fair value</t>
        </is>
      </c>
      <c r="C12"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22" customWidth="1" min="2" max="2"/>
    <col width="36" customWidth="1" min="3" max="3"/>
    <col width="42" customWidth="1" min="4" max="4"/>
    <col width="27" customWidth="1" min="5" max="5"/>
    <col width="55" customWidth="1" min="6" max="6"/>
    <col width="24" customWidth="1" min="7" max="7"/>
    <col width="13" customWidth="1" min="8" max="8"/>
  </cols>
  <sheetData>
    <row r="1">
      <c r="A1" s="1" t="inlineStr">
        <is>
          <t>CONSOLIDATED STATEMENTS OF CHANGES IN EQUITY - USD ($) $ in Thousands</t>
        </is>
      </c>
      <c r="B1" s="2" t="inlineStr">
        <is>
          <t>Common Stock [Member]</t>
        </is>
      </c>
      <c r="C1" s="2" t="inlineStr">
        <is>
          <t>Additional Paid-in Capital [Member]</t>
        </is>
      </c>
      <c r="D1" s="2" t="inlineStr">
        <is>
          <t>Unallocated Common Stock of ESOP [Member]</t>
        </is>
      </c>
      <c r="E1" s="2" t="inlineStr">
        <is>
          <t>Retained Earnings [Member]</t>
        </is>
      </c>
      <c r="F1" s="2" t="inlineStr">
        <is>
          <t>Accumulated Other Comprehensive Income (Loss) [Member]</t>
        </is>
      </c>
      <c r="G1" s="2" t="inlineStr">
        <is>
          <t>Treasury Stock [Member]</t>
        </is>
      </c>
      <c r="H1" s="2" t="inlineStr">
        <is>
          <t>Total</t>
        </is>
      </c>
    </row>
    <row r="2">
      <c r="A2" s="4" t="inlineStr">
        <is>
          <t>Balance at Dec. 31, 2019</t>
        </is>
      </c>
      <c r="B2" s="6" t="n">
        <v>67</v>
      </c>
      <c r="C2" s="6" t="n">
        <v>28672</v>
      </c>
      <c r="D2" s="6" t="n">
        <v>-2303</v>
      </c>
      <c r="E2" s="6" t="n">
        <v>36551</v>
      </c>
      <c r="F2" s="6" t="n">
        <v>344</v>
      </c>
      <c r="G2" s="6" t="n">
        <v>-1461</v>
      </c>
      <c r="H2" s="6" t="n">
        <v>61870</v>
      </c>
    </row>
    <row r="3">
      <c r="A3" s="4" t="inlineStr">
        <is>
          <t>Balance (in shares) at Dec. 31, 2019</t>
        </is>
      </c>
      <c r="B3" s="5" t="n">
        <v>7702478</v>
      </c>
    </row>
    <row r="4">
      <c r="A4" s="4" t="inlineStr">
        <is>
          <t>Conversion of FFBW, Inc. (net of costs)</t>
        </is>
      </c>
      <c r="B4" s="6" t="n">
        <v>10</v>
      </c>
      <c r="C4" s="5" t="n">
        <v>41561</v>
      </c>
      <c r="H4" s="5" t="n">
        <v>41571</v>
      </c>
    </row>
    <row r="5">
      <c r="A5" s="4" t="inlineStr">
        <is>
          <t>Conversion of FFBW, Inc. (net of costs) (in shares)</t>
        </is>
      </c>
      <c r="B5" s="5" t="n">
        <v>2397</v>
      </c>
    </row>
    <row r="6">
      <c r="A6" s="4" t="inlineStr">
        <is>
          <t>Purchase of ESOP shares</t>
        </is>
      </c>
      <c r="D6" s="5" t="n">
        <v>-3814</v>
      </c>
      <c r="H6" s="5" t="n">
        <v>-3814</v>
      </c>
    </row>
    <row r="7">
      <c r="A7" s="4" t="inlineStr">
        <is>
          <t>Treasury stock retired</t>
        </is>
      </c>
      <c r="C7" s="5" t="n">
        <v>-1461</v>
      </c>
      <c r="G7" s="6" t="n">
        <v>1461</v>
      </c>
    </row>
    <row r="8">
      <c r="A8" s="4" t="inlineStr">
        <is>
          <t>Contribution of FFBW, MHC</t>
        </is>
      </c>
      <c r="C8" s="5" t="n">
        <v>99</v>
      </c>
      <c r="H8" s="5" t="n">
        <v>99</v>
      </c>
    </row>
    <row r="9">
      <c r="A9" s="4" t="inlineStr">
        <is>
          <t>Net Income</t>
        </is>
      </c>
      <c r="E9" s="5" t="n">
        <v>407</v>
      </c>
      <c r="H9" s="5" t="n">
        <v>407</v>
      </c>
    </row>
    <row r="10">
      <c r="A10" s="4" t="inlineStr">
        <is>
          <t>ESOP shares committed to be released</t>
        </is>
      </c>
      <c r="C10" s="5" t="n">
        <v>-15</v>
      </c>
      <c r="D10" s="5" t="n">
        <v>78</v>
      </c>
      <c r="H10" s="5" t="n">
        <v>63</v>
      </c>
    </row>
    <row r="11">
      <c r="A11" s="4" t="inlineStr">
        <is>
          <t>Stock based compensation expense</t>
        </is>
      </c>
      <c r="C11" s="5" t="n">
        <v>87</v>
      </c>
      <c r="H11" s="5" t="n">
        <v>87</v>
      </c>
    </row>
    <row r="12">
      <c r="A12" s="4" t="inlineStr">
        <is>
          <t>Other comprehensive income (loss)</t>
        </is>
      </c>
      <c r="F12" s="5" t="n">
        <v>727</v>
      </c>
      <c r="H12" s="5" t="n">
        <v>727</v>
      </c>
    </row>
    <row r="13">
      <c r="A13" s="4" t="inlineStr">
        <is>
          <t>Balance at Mar. 31, 2020</t>
        </is>
      </c>
      <c r="B13" s="6" t="n">
        <v>77</v>
      </c>
      <c r="C13" s="5" t="n">
        <v>68943</v>
      </c>
      <c r="D13" s="5" t="n">
        <v>-6039</v>
      </c>
      <c r="E13" s="5" t="n">
        <v>36958</v>
      </c>
      <c r="F13" s="5" t="n">
        <v>1071</v>
      </c>
      <c r="H13" s="5" t="n">
        <v>101010</v>
      </c>
    </row>
    <row r="14">
      <c r="A14" s="4" t="inlineStr">
        <is>
          <t>Balance (in shares) at Mar. 31, 2020</t>
        </is>
      </c>
      <c r="B14" s="5" t="n">
        <v>7704875</v>
      </c>
    </row>
    <row r="15">
      <c r="A15" s="4" t="inlineStr">
        <is>
          <t>Balance at Dec. 31, 2020</t>
        </is>
      </c>
      <c r="B15" s="6" t="n">
        <v>77</v>
      </c>
      <c r="C15" s="5" t="n">
        <v>69090</v>
      </c>
      <c r="D15" s="5" t="n">
        <v>-5811</v>
      </c>
      <c r="E15" s="5" t="n">
        <v>38382</v>
      </c>
      <c r="F15" s="5" t="n">
        <v>1527</v>
      </c>
      <c r="H15" s="5" t="n">
        <v>103265</v>
      </c>
    </row>
    <row r="16">
      <c r="A16" s="4" t="inlineStr">
        <is>
          <t>Balance (in shares) at Dec. 31, 2020</t>
        </is>
      </c>
      <c r="B16" s="5" t="n">
        <v>7695214</v>
      </c>
    </row>
    <row r="17">
      <c r="A17" s="4" t="inlineStr">
        <is>
          <t>Net Income</t>
        </is>
      </c>
      <c r="E17" s="5" t="n">
        <v>670</v>
      </c>
      <c r="H17" s="5" t="n">
        <v>670</v>
      </c>
    </row>
    <row r="18">
      <c r="A18" s="4" t="inlineStr">
        <is>
          <t>ESOP shares committed to be released</t>
        </is>
      </c>
      <c r="C18" s="5" t="n">
        <v>6</v>
      </c>
      <c r="D18" s="5" t="n">
        <v>76</v>
      </c>
      <c r="H18" s="5" t="n">
        <v>82</v>
      </c>
    </row>
    <row r="19">
      <c r="A19" s="4" t="inlineStr">
        <is>
          <t>Stock based compensation expense</t>
        </is>
      </c>
      <c r="C19" s="5" t="n">
        <v>81</v>
      </c>
      <c r="H19" s="5" t="n">
        <v>81</v>
      </c>
    </row>
    <row r="20">
      <c r="A20" s="4" t="inlineStr">
        <is>
          <t>Other comprehensive income (loss)</t>
        </is>
      </c>
      <c r="F20" s="5" t="n">
        <v>-405</v>
      </c>
      <c r="H20" s="5" t="n">
        <v>-405</v>
      </c>
    </row>
    <row r="21">
      <c r="A21" s="4" t="inlineStr">
        <is>
          <t>Repurchase of common stock</t>
        </is>
      </c>
      <c r="B21" s="6" t="n">
        <v>-4</v>
      </c>
      <c r="C21" s="5" t="n">
        <v>-4614</v>
      </c>
      <c r="H21" s="5" t="n">
        <v>-4618</v>
      </c>
    </row>
    <row r="22">
      <c r="A22" s="4" t="inlineStr">
        <is>
          <t>Repurchase of common stock (in shares)</t>
        </is>
      </c>
      <c r="B22" s="5" t="n">
        <v>-408753</v>
      </c>
    </row>
    <row r="23">
      <c r="A23" s="4" t="inlineStr">
        <is>
          <t>Balance at Mar. 31, 2021</t>
        </is>
      </c>
      <c r="B23" s="6" t="n">
        <v>73</v>
      </c>
      <c r="C23" s="6" t="n">
        <v>64563</v>
      </c>
      <c r="D23" s="6" t="n">
        <v>-5735</v>
      </c>
      <c r="E23" s="6" t="n">
        <v>39052</v>
      </c>
      <c r="F23" s="6" t="n">
        <v>1122</v>
      </c>
      <c r="H23" s="6" t="n">
        <v>99075</v>
      </c>
    </row>
    <row r="24">
      <c r="A24" s="4" t="inlineStr">
        <is>
          <t>Balance (in shares) at Mar. 31, 2021</t>
        </is>
      </c>
      <c r="B24" s="5" t="n">
        <v>72864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Details) $ in Thousands</t>
        </is>
      </c>
      <c r="B1" s="2" t="inlineStr">
        <is>
          <t>Mar. 31, 2021USD ($)</t>
        </is>
      </c>
      <c r="C1" s="2" t="inlineStr">
        <is>
          <t>Dec. 31, 2020USD ($)</t>
        </is>
      </c>
    </row>
    <row r="2">
      <c r="A2" s="3" t="inlineStr">
        <is>
          <t>Fair Value Measurement Inputs and Valuation Techniques [Line Items]</t>
        </is>
      </c>
    </row>
    <row r="3">
      <c r="A3" s="4" t="inlineStr">
        <is>
          <t>Impaired loans</t>
        </is>
      </c>
      <c r="B3" s="6" t="n">
        <v>254</v>
      </c>
      <c r="C3" s="6" t="n">
        <v>254</v>
      </c>
    </row>
    <row r="4">
      <c r="A4" s="4" t="inlineStr">
        <is>
          <t>Foreclosed assets</t>
        </is>
      </c>
      <c r="B4" s="5" t="n">
        <v>0</v>
      </c>
      <c r="C4" s="5" t="n">
        <v>125</v>
      </c>
    </row>
    <row r="5">
      <c r="A5" s="4" t="inlineStr">
        <is>
          <t>Measurement Input, Discount Rate [Member] | Valuation, Market and Income Approach [Member]</t>
        </is>
      </c>
    </row>
    <row r="6">
      <c r="A6" s="3" t="inlineStr">
        <is>
          <t>Fair Value Measurement Inputs and Valuation Techniques [Line Items]</t>
        </is>
      </c>
    </row>
    <row r="7">
      <c r="A7" s="4" t="inlineStr">
        <is>
          <t>Impaired loans</t>
        </is>
      </c>
      <c r="B7" s="5" t="n">
        <v>254</v>
      </c>
      <c r="C7" s="5" t="n">
        <v>254</v>
      </c>
    </row>
    <row r="8">
      <c r="A8" s="4" t="inlineStr">
        <is>
          <t>Foreclosed assets</t>
        </is>
      </c>
      <c r="B8" s="6" t="n">
        <v>0</v>
      </c>
      <c r="C8" s="6" t="n">
        <v>125</v>
      </c>
    </row>
    <row r="9">
      <c r="A9" s="4" t="inlineStr">
        <is>
          <t>Measurement Input, Discount Rate [Member] | Valuation, Market and Income Approach [Member] | Minimum [Member]</t>
        </is>
      </c>
    </row>
    <row r="10">
      <c r="A10" s="3" t="inlineStr">
        <is>
          <t>Fair Value Measurement Inputs and Valuation Techniques [Line Items]</t>
        </is>
      </c>
    </row>
    <row r="11">
      <c r="A11" s="4" t="inlineStr">
        <is>
          <t>Impaired loans, measurement input</t>
        </is>
      </c>
      <c r="B11" s="10" t="n">
        <v>0.1</v>
      </c>
      <c r="C11" s="10" t="n">
        <v>0.1</v>
      </c>
    </row>
    <row r="12">
      <c r="A12" s="4" t="inlineStr">
        <is>
          <t>Foreclosed assets, measurement input</t>
        </is>
      </c>
      <c r="B12" s="10" t="n">
        <v>0.1</v>
      </c>
      <c r="C12" s="10" t="n">
        <v>0.1</v>
      </c>
    </row>
    <row r="13">
      <c r="A13" s="4" t="inlineStr">
        <is>
          <t>Measurement Input, Discount Rate [Member] | Valuation, Market and Income Approach [Member] | Maximum [Member]</t>
        </is>
      </c>
    </row>
    <row r="14">
      <c r="A14" s="3" t="inlineStr">
        <is>
          <t>Fair Value Measurement Inputs and Valuation Techniques [Line Items]</t>
        </is>
      </c>
    </row>
    <row r="15">
      <c r="A15" s="4" t="inlineStr">
        <is>
          <t>Impaired loans, measurement input</t>
        </is>
      </c>
      <c r="B15" s="10" t="n">
        <v>0.2</v>
      </c>
      <c r="C15" s="10" t="n">
        <v>0.2</v>
      </c>
    </row>
    <row r="16">
      <c r="A16" s="4" t="inlineStr">
        <is>
          <t>Foreclosed assets, measurement input</t>
        </is>
      </c>
      <c r="B16" s="10" t="n">
        <v>0.2</v>
      </c>
      <c r="C16" s="10"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and Estimated Fair Value) (Details) - USD ($) $ in Thousands</t>
        </is>
      </c>
      <c r="B1" s="2" t="inlineStr">
        <is>
          <t>Mar. 31, 2021</t>
        </is>
      </c>
      <c r="C1" s="2" t="inlineStr">
        <is>
          <t>Dec. 31, 2020</t>
        </is>
      </c>
    </row>
    <row r="2">
      <c r="A2" s="4" t="inlineStr">
        <is>
          <t>Available for sale securities</t>
        </is>
      </c>
      <c r="B2" s="6" t="n">
        <v>56463</v>
      </c>
      <c r="C2" s="6" t="n">
        <v>64243</v>
      </c>
    </row>
    <row r="3">
      <c r="A3" s="4" t="inlineStr">
        <is>
          <t>Reported Value Measurement [Member]</t>
        </is>
      </c>
    </row>
    <row r="4">
      <c r="A4" s="4" t="inlineStr">
        <is>
          <t>Cash and cash equivalents</t>
        </is>
      </c>
      <c r="B4" s="5" t="n">
        <v>59125</v>
      </c>
      <c r="C4" s="5" t="n">
        <v>41479</v>
      </c>
    </row>
    <row r="5">
      <c r="A5" s="4" t="inlineStr">
        <is>
          <t>Available for sale securities</t>
        </is>
      </c>
      <c r="B5" s="5" t="n">
        <v>56463</v>
      </c>
      <c r="C5" s="5" t="n">
        <v>64243</v>
      </c>
    </row>
    <row r="6">
      <c r="A6" s="4" t="inlineStr">
        <is>
          <t>Loans held for sale</t>
        </is>
      </c>
      <c r="B6" s="5" t="n">
        <v>1098</v>
      </c>
      <c r="C6" s="5" t="n">
        <v>1708</v>
      </c>
    </row>
    <row r="7">
      <c r="A7" s="4" t="inlineStr">
        <is>
          <t>Loans</t>
        </is>
      </c>
      <c r="B7" s="5" t="n">
        <v>203376</v>
      </c>
      <c r="C7" s="5" t="n">
        <v>214723</v>
      </c>
    </row>
    <row r="8">
      <c r="A8" s="4" t="inlineStr">
        <is>
          <t>Accrued interest receivable</t>
        </is>
      </c>
      <c r="B8" s="5" t="n">
        <v>912</v>
      </c>
      <c r="C8" s="5" t="n">
        <v>995</v>
      </c>
    </row>
    <row r="9">
      <c r="A9" s="4" t="inlineStr">
        <is>
          <t>Cash value of life insurance</t>
        </is>
      </c>
      <c r="B9" s="5" t="n">
        <v>8576</v>
      </c>
      <c r="C9" s="5" t="n">
        <v>7272</v>
      </c>
    </row>
    <row r="10">
      <c r="A10" s="4" t="inlineStr">
        <is>
          <t>Other equity investments</t>
        </is>
      </c>
      <c r="B10" s="5" t="n">
        <v>1278</v>
      </c>
      <c r="C10" s="5" t="n">
        <v>1279</v>
      </c>
    </row>
    <row r="11">
      <c r="A11" s="4" t="inlineStr">
        <is>
          <t>Deposits</t>
        </is>
      </c>
      <c r="B11" s="5" t="n">
        <v>229577</v>
      </c>
      <c r="C11" s="5" t="n">
        <v>226498</v>
      </c>
    </row>
    <row r="12">
      <c r="A12" s="4" t="inlineStr">
        <is>
          <t>Advance payments by borrowers for taxes and insurance</t>
        </is>
      </c>
      <c r="B12" s="5" t="n">
        <v>391</v>
      </c>
      <c r="C12" s="5" t="n">
        <v>127</v>
      </c>
    </row>
    <row r="13">
      <c r="A13" s="4" t="inlineStr">
        <is>
          <t>FHLB advances</t>
        </is>
      </c>
      <c r="B13" s="5" t="n">
        <v>7500</v>
      </c>
      <c r="C13" s="5" t="n">
        <v>7500</v>
      </c>
    </row>
    <row r="14">
      <c r="A14" s="4" t="inlineStr">
        <is>
          <t>Accrued interest payable</t>
        </is>
      </c>
      <c r="B14" s="5" t="n">
        <v>117</v>
      </c>
      <c r="C14" s="5" t="n">
        <v>17</v>
      </c>
    </row>
    <row r="15">
      <c r="A15" s="4" t="inlineStr">
        <is>
          <t>Estimate of Fair Value Measurement [Member] | Fair Value, Inputs, Level 1 [Member]</t>
        </is>
      </c>
    </row>
    <row r="16">
      <c r="A16" s="4" t="inlineStr">
        <is>
          <t>Cash and cash equivalents</t>
        </is>
      </c>
      <c r="B16" s="5" t="n">
        <v>59125</v>
      </c>
      <c r="C16" s="5" t="n">
        <v>41479</v>
      </c>
    </row>
    <row r="17">
      <c r="A17" s="4" t="inlineStr">
        <is>
          <t>Accrued interest receivable</t>
        </is>
      </c>
      <c r="B17" s="5" t="n">
        <v>912</v>
      </c>
      <c r="C17" s="5" t="n">
        <v>995</v>
      </c>
    </row>
    <row r="18">
      <c r="A18" s="4" t="inlineStr">
        <is>
          <t>Deposits</t>
        </is>
      </c>
      <c r="B18" s="5" t="n">
        <v>175987</v>
      </c>
      <c r="C18" s="5" t="n">
        <v>175987</v>
      </c>
    </row>
    <row r="19">
      <c r="A19" s="4" t="inlineStr">
        <is>
          <t>Advance payments by borrowers for taxes and insurance</t>
        </is>
      </c>
      <c r="B19" s="5" t="n">
        <v>391</v>
      </c>
      <c r="C19" s="5" t="n">
        <v>127</v>
      </c>
    </row>
    <row r="20">
      <c r="A20" s="4" t="inlineStr">
        <is>
          <t>Accrued interest payable</t>
        </is>
      </c>
      <c r="B20" s="5" t="n">
        <v>117</v>
      </c>
      <c r="C20" s="5" t="n">
        <v>17</v>
      </c>
    </row>
    <row r="21">
      <c r="A21" s="4" t="inlineStr">
        <is>
          <t>Estimate of Fair Value Measurement [Member] | Fair Value, Inputs, Level 2 [Member]</t>
        </is>
      </c>
    </row>
    <row r="22">
      <c r="A22" s="4" t="inlineStr">
        <is>
          <t>Available for sale securities</t>
        </is>
      </c>
      <c r="B22" s="5" t="n">
        <v>56463</v>
      </c>
      <c r="C22" s="5" t="n">
        <v>64243</v>
      </c>
    </row>
    <row r="23">
      <c r="A23" s="4" t="inlineStr">
        <is>
          <t>Loans held for sale</t>
        </is>
      </c>
      <c r="B23" s="5" t="n">
        <v>1098</v>
      </c>
      <c r="C23" s="5" t="n">
        <v>1708</v>
      </c>
    </row>
    <row r="24">
      <c r="A24" s="4" t="inlineStr">
        <is>
          <t>Other equity investments</t>
        </is>
      </c>
      <c r="B24" s="5" t="n">
        <v>225</v>
      </c>
      <c r="C24" s="5" t="n">
        <v>225</v>
      </c>
    </row>
    <row r="25">
      <c r="A25" s="4" t="inlineStr">
        <is>
          <t>Estimate of Fair Value Measurement [Member] | Fair Value, Inputs, Level 3 [Member]</t>
        </is>
      </c>
    </row>
    <row r="26">
      <c r="A26" s="4" t="inlineStr">
        <is>
          <t>Loans</t>
        </is>
      </c>
      <c r="B26" s="5" t="n">
        <v>205155</v>
      </c>
      <c r="C26" s="5" t="n">
        <v>217893</v>
      </c>
    </row>
    <row r="27">
      <c r="A27" s="4" t="inlineStr">
        <is>
          <t>Cash value of life insurance</t>
        </is>
      </c>
      <c r="B27" s="5" t="n">
        <v>8576</v>
      </c>
      <c r="C27" s="5" t="n">
        <v>7272</v>
      </c>
    </row>
    <row r="28">
      <c r="A28" s="4" t="inlineStr">
        <is>
          <t>Other equity investments</t>
        </is>
      </c>
      <c r="B28" s="5" t="n">
        <v>1053</v>
      </c>
      <c r="C28" s="5" t="n">
        <v>1054</v>
      </c>
    </row>
    <row r="29">
      <c r="A29" s="4" t="inlineStr">
        <is>
          <t>Deposits</t>
        </is>
      </c>
      <c r="B29" s="5" t="n">
        <v>51164</v>
      </c>
      <c r="C29" s="5" t="n">
        <v>50732</v>
      </c>
    </row>
    <row r="30">
      <c r="A30" s="4" t="inlineStr">
        <is>
          <t>FHLB advances</t>
        </is>
      </c>
      <c r="B30" s="6" t="n">
        <v>7535</v>
      </c>
      <c r="C30" s="6" t="n">
        <v>7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Business Combination (Narrative) (Details)</t>
        </is>
      </c>
      <c r="B1" s="2" t="inlineStr">
        <is>
          <t>12 Months Ended</t>
        </is>
      </c>
    </row>
    <row r="2">
      <c r="B2" s="2" t="inlineStr">
        <is>
          <t>Dec. 31, 2020USD ($)</t>
        </is>
      </c>
    </row>
    <row r="3">
      <c r="A3" s="4" t="inlineStr">
        <is>
          <t>Mitchell Bank [Member]</t>
        </is>
      </c>
    </row>
    <row r="4">
      <c r="A4" s="3" t="inlineStr">
        <is>
          <t>Business Acquisition [Line Items]</t>
        </is>
      </c>
    </row>
    <row r="5">
      <c r="A5" s="4" t="inlineStr">
        <is>
          <t>Bargain purchase price gain</t>
        </is>
      </c>
      <c r="B5" s="6" t="n">
        <v>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ssets Acquired and Liabilities Assumed) (Details) - USD ($)</t>
        </is>
      </c>
      <c r="B1" s="2" t="inlineStr">
        <is>
          <t>12 Months Ended</t>
        </is>
      </c>
    </row>
    <row r="2">
      <c r="B2" s="2" t="inlineStr">
        <is>
          <t>Dec. 31, 2020</t>
        </is>
      </c>
      <c r="C2" s="2" t="inlineStr">
        <is>
          <t>Mar. 31, 2021</t>
        </is>
      </c>
    </row>
    <row r="3">
      <c r="A3" s="3" t="inlineStr">
        <is>
          <t>Business Acquisition [Line Items]</t>
        </is>
      </c>
    </row>
    <row r="4">
      <c r="A4" s="4" t="inlineStr">
        <is>
          <t>Cash and due from banks</t>
        </is>
      </c>
      <c r="B4" s="6" t="n">
        <v>41454000</v>
      </c>
      <c r="C4" s="6" t="n">
        <v>50725000</v>
      </c>
    </row>
    <row r="5">
      <c r="A5" s="4" t="inlineStr">
        <is>
          <t>Available for sale securities</t>
        </is>
      </c>
      <c r="B5" s="5" t="n">
        <v>64243000</v>
      </c>
      <c r="C5" s="5" t="n">
        <v>56463000</v>
      </c>
    </row>
    <row r="6">
      <c r="A6" s="4" t="inlineStr">
        <is>
          <t>Loans, net of allowance</t>
        </is>
      </c>
      <c r="B6" s="5" t="n">
        <v>214723000</v>
      </c>
      <c r="C6" s="5" t="n">
        <v>203376000</v>
      </c>
    </row>
    <row r="7">
      <c r="A7" s="4" t="inlineStr">
        <is>
          <t>Premises and equipment</t>
        </is>
      </c>
      <c r="B7" s="5" t="n">
        <v>5594000</v>
      </c>
      <c r="C7" s="5" t="n">
        <v>5551000</v>
      </c>
    </row>
    <row r="8">
      <c r="A8" s="4" t="inlineStr">
        <is>
          <t>Accrued interest receivable</t>
        </is>
      </c>
      <c r="B8" s="5" t="n">
        <v>995000</v>
      </c>
      <c r="C8" s="5" t="n">
        <v>912000</v>
      </c>
    </row>
    <row r="9">
      <c r="A9" s="4" t="inlineStr">
        <is>
          <t>Foreclosed Assets</t>
        </is>
      </c>
      <c r="B9" s="5" t="n">
        <v>125000</v>
      </c>
    </row>
    <row r="10">
      <c r="A10" s="4" t="inlineStr">
        <is>
          <t>Other assets</t>
        </is>
      </c>
      <c r="B10" s="5" t="n">
        <v>1554000</v>
      </c>
      <c r="C10" s="5" t="n">
        <v>1371000</v>
      </c>
    </row>
    <row r="11">
      <c r="A11" s="4" t="inlineStr">
        <is>
          <t>TOTAL ASSETS</t>
        </is>
      </c>
      <c r="B11" s="5" t="n">
        <v>338972000</v>
      </c>
      <c r="C11" s="5" t="n">
        <v>337751000</v>
      </c>
    </row>
    <row r="12">
      <c r="A12" s="4" t="inlineStr">
        <is>
          <t>Deposits</t>
        </is>
      </c>
      <c r="B12" s="5" t="n">
        <v>226498000</v>
      </c>
      <c r="C12" s="5" t="n">
        <v>229577000</v>
      </c>
    </row>
    <row r="13">
      <c r="A13" s="4" t="inlineStr">
        <is>
          <t>Other liabilities</t>
        </is>
      </c>
      <c r="B13" s="5" t="n">
        <v>1565000</v>
      </c>
      <c r="C13" s="5" t="n">
        <v>1091000</v>
      </c>
    </row>
    <row r="14">
      <c r="A14" s="4" t="inlineStr">
        <is>
          <t>Total liabilities</t>
        </is>
      </c>
      <c r="B14" s="5" t="n">
        <v>235707000</v>
      </c>
      <c r="C14" s="6" t="n">
        <v>238676000</v>
      </c>
    </row>
    <row r="15">
      <c r="A15" s="3" t="inlineStr">
        <is>
          <t>Fair Value and Other Merger Related Adjustments</t>
        </is>
      </c>
    </row>
    <row r="16">
      <c r="A16" s="4" t="inlineStr">
        <is>
          <t>Securities</t>
        </is>
      </c>
      <c r="B16" s="5" t="n">
        <v>16000</v>
      </c>
    </row>
    <row r="17">
      <c r="A17" s="4" t="inlineStr">
        <is>
          <t>Other equity securities</t>
        </is>
      </c>
      <c r="B17" s="5" t="n">
        <v>177000</v>
      </c>
    </row>
    <row r="18">
      <c r="A18" s="4" t="inlineStr">
        <is>
          <t>Loans, net of allowance</t>
        </is>
      </c>
      <c r="B18" s="5" t="n">
        <v>-217000</v>
      </c>
    </row>
    <row r="19">
      <c r="A19" s="4" t="inlineStr">
        <is>
          <t>Premises and equipment</t>
        </is>
      </c>
      <c r="B19" s="5" t="n">
        <v>499000</v>
      </c>
    </row>
    <row r="20">
      <c r="A20" s="4" t="inlineStr">
        <is>
          <t>Core deposit intangibles</t>
        </is>
      </c>
      <c r="B20" s="5" t="n">
        <v>369000</v>
      </c>
    </row>
    <row r="21">
      <c r="A21" s="4" t="inlineStr">
        <is>
          <t>Foreclosed Assets</t>
        </is>
      </c>
      <c r="B21" s="5" t="n">
        <v>-60000</v>
      </c>
    </row>
    <row r="22">
      <c r="A22" s="4" t="inlineStr">
        <is>
          <t>Deferred tax asset</t>
        </is>
      </c>
      <c r="B22" s="5" t="n">
        <v>-228000</v>
      </c>
    </row>
    <row r="23">
      <c r="A23" s="4" t="inlineStr">
        <is>
          <t>Other assets</t>
        </is>
      </c>
      <c r="B23" s="5" t="n">
        <v>-88000</v>
      </c>
    </row>
    <row r="24">
      <c r="A24" s="4" t="inlineStr">
        <is>
          <t>Total assets acquired</t>
        </is>
      </c>
      <c r="B24" s="5" t="n">
        <v>468000</v>
      </c>
    </row>
    <row r="25">
      <c r="A25" s="4" t="inlineStr">
        <is>
          <t>Total identifiable assets</t>
        </is>
      </c>
      <c r="B25" s="5" t="n">
        <v>468000</v>
      </c>
    </row>
    <row r="26">
      <c r="A26" s="4" t="inlineStr">
        <is>
          <t>As Recorded by Mitchell Bank [Member]</t>
        </is>
      </c>
    </row>
    <row r="27">
      <c r="A27" s="3" t="inlineStr">
        <is>
          <t>Business Acquisition [Line Items]</t>
        </is>
      </c>
    </row>
    <row r="28">
      <c r="A28" s="4" t="inlineStr">
        <is>
          <t>Cash and due from banks</t>
        </is>
      </c>
      <c r="B28" s="5" t="n">
        <v>38266000</v>
      </c>
    </row>
    <row r="29">
      <c r="A29" s="4" t="inlineStr">
        <is>
          <t>Available for sale securities</t>
        </is>
      </c>
      <c r="B29" s="5" t="n">
        <v>7133000</v>
      </c>
    </row>
    <row r="30">
      <c r="A30" s="4" t="inlineStr">
        <is>
          <t>Other equity securities</t>
        </is>
      </c>
      <c r="B30" s="5" t="n">
        <v>51000</v>
      </c>
    </row>
    <row r="31">
      <c r="A31" s="4" t="inlineStr">
        <is>
          <t>Loans, net of allowance</t>
        </is>
      </c>
      <c r="B31" s="5" t="n">
        <v>14512000</v>
      </c>
    </row>
    <row r="32">
      <c r="A32" s="4" t="inlineStr">
        <is>
          <t>Premises and equipment</t>
        </is>
      </c>
      <c r="B32" s="5" t="n">
        <v>529000</v>
      </c>
    </row>
    <row r="33">
      <c r="A33" s="4" t="inlineStr">
        <is>
          <t>Accrued interest receivable</t>
        </is>
      </c>
      <c r="B33" s="5" t="n">
        <v>83000</v>
      </c>
    </row>
    <row r="34">
      <c r="A34" s="4" t="inlineStr">
        <is>
          <t>Foreclosed Assets</t>
        </is>
      </c>
      <c r="B34" s="5" t="n">
        <v>185000</v>
      </c>
    </row>
    <row r="35">
      <c r="A35" s="4" t="inlineStr">
        <is>
          <t>Deferred tax asset</t>
        </is>
      </c>
      <c r="B35" s="5" t="n">
        <v>228000</v>
      </c>
    </row>
    <row r="36">
      <c r="A36" s="4" t="inlineStr">
        <is>
          <t>Other assets</t>
        </is>
      </c>
      <c r="B36" s="5" t="n">
        <v>209000</v>
      </c>
    </row>
    <row r="37">
      <c r="A37" s="4" t="inlineStr">
        <is>
          <t>TOTAL ASSETS</t>
        </is>
      </c>
      <c r="B37" s="5" t="n">
        <v>61196000</v>
      </c>
    </row>
    <row r="38">
      <c r="A38" s="4" t="inlineStr">
        <is>
          <t>Deposits</t>
        </is>
      </c>
      <c r="B38" s="5" t="n">
        <v>56641000</v>
      </c>
    </row>
    <row r="39">
      <c r="A39" s="4" t="inlineStr">
        <is>
          <t>Other liabilities</t>
        </is>
      </c>
      <c r="B39" s="5" t="n">
        <v>38000</v>
      </c>
    </row>
    <row r="40">
      <c r="A40" s="4" t="inlineStr">
        <is>
          <t>Total liabilities</t>
        </is>
      </c>
      <c r="B40" s="5" t="n">
        <v>56679000</v>
      </c>
    </row>
    <row r="41">
      <c r="A41" s="4" t="inlineStr">
        <is>
          <t>Total identifiable assets</t>
        </is>
      </c>
      <c r="B41" s="5" t="n">
        <v>4517000</v>
      </c>
    </row>
    <row r="42">
      <c r="A42" s="4" t="inlineStr">
        <is>
          <t>Mitchell Bank [Member]</t>
        </is>
      </c>
    </row>
    <row r="43">
      <c r="A43" s="3" t="inlineStr">
        <is>
          <t>Business Combination, Consideration Transferred [Abstract]</t>
        </is>
      </c>
    </row>
    <row r="44">
      <c r="A44" s="4" t="inlineStr">
        <is>
          <t>Consideration Paid</t>
        </is>
      </c>
      <c r="B44" s="5" t="n">
        <v>4978000</v>
      </c>
    </row>
    <row r="45">
      <c r="A45" s="3" t="inlineStr">
        <is>
          <t>Recognized amounts of identifiable assets acquired and liabilities assumed:</t>
        </is>
      </c>
    </row>
    <row r="46">
      <c r="A46" s="4" t="inlineStr">
        <is>
          <t>Cash and due from banks</t>
        </is>
      </c>
      <c r="B46" s="5" t="n">
        <v>38266000</v>
      </c>
    </row>
    <row r="47">
      <c r="A47" s="4" t="inlineStr">
        <is>
          <t>Securities</t>
        </is>
      </c>
      <c r="B47" s="5" t="n">
        <v>7149000</v>
      </c>
    </row>
    <row r="48">
      <c r="A48" s="4" t="inlineStr">
        <is>
          <t>Other equity securities</t>
        </is>
      </c>
      <c r="B48" s="5" t="n">
        <v>228000</v>
      </c>
    </row>
    <row r="49">
      <c r="A49" s="4" t="inlineStr">
        <is>
          <t>Loans, net of allowance</t>
        </is>
      </c>
      <c r="B49" s="5" t="n">
        <v>14295000</v>
      </c>
    </row>
    <row r="50">
      <c r="A50" s="4" t="inlineStr">
        <is>
          <t>Premises and equipment</t>
        </is>
      </c>
      <c r="B50" s="5" t="n">
        <v>1028000</v>
      </c>
    </row>
    <row r="51">
      <c r="A51" s="4" t="inlineStr">
        <is>
          <t>Core deposit intangibles</t>
        </is>
      </c>
      <c r="B51" s="5" t="n">
        <v>369000</v>
      </c>
    </row>
    <row r="52">
      <c r="A52" s="4" t="inlineStr">
        <is>
          <t>Accrued interest receivable</t>
        </is>
      </c>
      <c r="B52" s="5" t="n">
        <v>83000</v>
      </c>
    </row>
    <row r="53">
      <c r="A53" s="4" t="inlineStr">
        <is>
          <t>Foreclosed Assets</t>
        </is>
      </c>
      <c r="B53" s="5" t="n">
        <v>125000</v>
      </c>
    </row>
    <row r="54">
      <c r="A54" s="4" t="inlineStr">
        <is>
          <t>Other assets</t>
        </is>
      </c>
      <c r="B54" s="5" t="n">
        <v>121000</v>
      </c>
    </row>
    <row r="55">
      <c r="A55" s="4" t="inlineStr">
        <is>
          <t>Total assets acquired</t>
        </is>
      </c>
      <c r="B55" s="5" t="n">
        <v>61664000</v>
      </c>
    </row>
    <row r="56">
      <c r="A56" s="4" t="inlineStr">
        <is>
          <t>Deposits</t>
        </is>
      </c>
      <c r="B56" s="5" t="n">
        <v>56641000</v>
      </c>
    </row>
    <row r="57">
      <c r="A57" s="4" t="inlineStr">
        <is>
          <t>Other liabilities</t>
        </is>
      </c>
      <c r="B57" s="5" t="n">
        <v>38000</v>
      </c>
    </row>
    <row r="58">
      <c r="A58" s="4" t="inlineStr">
        <is>
          <t>Total liabilities assumed</t>
        </is>
      </c>
      <c r="B58" s="5" t="n">
        <v>56679000</v>
      </c>
    </row>
    <row r="59">
      <c r="A59" s="4" t="inlineStr">
        <is>
          <t>Total identifiable assets</t>
        </is>
      </c>
      <c r="B59" s="5" t="n">
        <v>4985000</v>
      </c>
    </row>
    <row r="60">
      <c r="A60" s="4" t="inlineStr">
        <is>
          <t>Bargain purchase gain resulting from acquisition</t>
        </is>
      </c>
      <c r="B60" s="6" t="n">
        <v>-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7" customWidth="1" min="2" max="2"/>
  </cols>
  <sheetData>
    <row r="1">
      <c r="A1" s="1" t="inlineStr">
        <is>
          <t>CONSOLIDATED STATEMENTS OF CHANGES IN EQUITY (Parenthetical) $ in Millions</t>
        </is>
      </c>
      <c r="B1" s="2" t="inlineStr">
        <is>
          <t>3 Months Ended</t>
        </is>
      </c>
    </row>
    <row r="2">
      <c r="B2" s="2" t="inlineStr">
        <is>
          <t>Mar. 31, 2020USD ($)shares</t>
        </is>
      </c>
    </row>
    <row r="3">
      <c r="A3" s="3" t="inlineStr">
        <is>
          <t>CONSOLIDATED STATEMENTS OF CHANGES IN EQUITY</t>
        </is>
      </c>
    </row>
    <row r="4">
      <c r="A4" s="4" t="inlineStr">
        <is>
          <t>ESOP shares committed to be released (in shares)</t>
        </is>
      </c>
      <c r="B4" s="5" t="n">
        <v>7647</v>
      </c>
    </row>
    <row r="5">
      <c r="A5" s="4" t="inlineStr">
        <is>
          <t>Conversion cost of FFBW, Inc | $</t>
        </is>
      </c>
      <c r="B5" s="8" t="n">
        <v>1.2</v>
      </c>
    </row>
    <row r="6">
      <c r="A6" s="4" t="inlineStr">
        <is>
          <t>Purchase of ESOP shares (in shares)</t>
        </is>
      </c>
      <c r="B6" s="5" t="n">
        <v>3414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70</v>
      </c>
      <c r="C4" s="6" t="n">
        <v>407</v>
      </c>
    </row>
    <row r="5">
      <c r="A5" s="3" t="inlineStr">
        <is>
          <t>Adjustments to reconcile net income to net cash provided by operating activities:</t>
        </is>
      </c>
    </row>
    <row r="6">
      <c r="A6" s="4" t="inlineStr">
        <is>
          <t>Provision for loan losses</t>
        </is>
      </c>
      <c r="C6" s="5" t="n">
        <v>40</v>
      </c>
    </row>
    <row r="7">
      <c r="A7" s="4" t="inlineStr">
        <is>
          <t>Depreciation</t>
        </is>
      </c>
      <c r="B7" s="5" t="n">
        <v>72</v>
      </c>
      <c r="C7" s="5" t="n">
        <v>79</v>
      </c>
    </row>
    <row r="8">
      <c r="A8" s="4" t="inlineStr">
        <is>
          <t>Net amortization of loan portfolio discount and deposit premium</t>
        </is>
      </c>
      <c r="B8" s="5" t="n">
        <v>317</v>
      </c>
    </row>
    <row r="9">
      <c r="A9" s="4" t="inlineStr">
        <is>
          <t>Net amortization on securities available for sale</t>
        </is>
      </c>
      <c r="B9" s="5" t="n">
        <v>145</v>
      </c>
      <c r="C9" s="5" t="n">
        <v>81</v>
      </c>
    </row>
    <row r="10">
      <c r="A10" s="4" t="inlineStr">
        <is>
          <t>(Gain) loss on sales and impairments of foreclosed assets</t>
        </is>
      </c>
      <c r="B10" s="5" t="n">
        <v>2</v>
      </c>
      <c r="C10" s="5" t="n">
        <v>-11</v>
      </c>
    </row>
    <row r="11">
      <c r="A11" s="4" t="inlineStr">
        <is>
          <t>Increase in cash surrender value of life insurance</t>
        </is>
      </c>
      <c r="B11" s="5" t="n">
        <v>-53</v>
      </c>
      <c r="C11" s="5" t="n">
        <v>-49</v>
      </c>
    </row>
    <row r="12">
      <c r="A12" s="4" t="inlineStr">
        <is>
          <t>ESOP compensation</t>
        </is>
      </c>
      <c r="B12" s="5" t="n">
        <v>82</v>
      </c>
      <c r="C12" s="5" t="n">
        <v>61</v>
      </c>
    </row>
    <row r="13">
      <c r="A13" s="4" t="inlineStr">
        <is>
          <t>Stock based compensation</t>
        </is>
      </c>
      <c r="B13" s="5" t="n">
        <v>81</v>
      </c>
      <c r="C13" s="5" t="n">
        <v>87</v>
      </c>
    </row>
    <row r="14">
      <c r="A14" s="3" t="inlineStr">
        <is>
          <t>Changes in operating assets and liabilities:</t>
        </is>
      </c>
    </row>
    <row r="15">
      <c r="A15" s="4" t="inlineStr">
        <is>
          <t>Accrued interest receivable</t>
        </is>
      </c>
      <c r="B15" s="5" t="n">
        <v>82</v>
      </c>
      <c r="C15" s="5" t="n">
        <v>-91</v>
      </c>
    </row>
    <row r="16">
      <c r="A16" s="4" t="inlineStr">
        <is>
          <t>Loans held for sale</t>
        </is>
      </c>
      <c r="B16" s="5" t="n">
        <v>611</v>
      </c>
      <c r="C16" s="5" t="n">
        <v>-343</v>
      </c>
    </row>
    <row r="17">
      <c r="A17" s="4" t="inlineStr">
        <is>
          <t>Other assets</t>
        </is>
      </c>
      <c r="B17" s="5" t="n">
        <v>325</v>
      </c>
      <c r="C17" s="5" t="n">
        <v>641</v>
      </c>
    </row>
    <row r="18">
      <c r="A18" s="4" t="inlineStr">
        <is>
          <t>Accrued interest payable</t>
        </is>
      </c>
      <c r="B18" s="5" t="n">
        <v>101</v>
      </c>
      <c r="C18" s="5" t="n">
        <v>208</v>
      </c>
    </row>
    <row r="19">
      <c r="A19" s="4" t="inlineStr">
        <is>
          <t>Other liabilities</t>
        </is>
      </c>
      <c r="B19" s="5" t="n">
        <v>-474</v>
      </c>
      <c r="C19" s="5" t="n">
        <v>-60</v>
      </c>
    </row>
    <row r="20">
      <c r="A20" s="4" t="inlineStr">
        <is>
          <t>Net cash provided by operating activities</t>
        </is>
      </c>
      <c r="B20" s="5" t="n">
        <v>1961</v>
      </c>
      <c r="C20" s="5" t="n">
        <v>1050</v>
      </c>
    </row>
    <row r="21">
      <c r="A21" s="3" t="inlineStr">
        <is>
          <t>Cash flows from investing activities:</t>
        </is>
      </c>
    </row>
    <row r="22">
      <c r="A22" s="4" t="inlineStr">
        <is>
          <t>Maturities, calls, paydowns on available for sale securities</t>
        </is>
      </c>
      <c r="B22" s="5" t="n">
        <v>7062</v>
      </c>
      <c r="C22" s="5" t="n">
        <v>2655</v>
      </c>
    </row>
    <row r="23">
      <c r="A23" s="4" t="inlineStr">
        <is>
          <t>Purchases of available for sale securities</t>
        </is>
      </c>
      <c r="C23" s="5" t="n">
        <v>-8624</v>
      </c>
    </row>
    <row r="24">
      <c r="A24" s="4" t="inlineStr">
        <is>
          <t>Net (increase) decrease in loans</t>
        </is>
      </c>
      <c r="B24" s="5" t="n">
        <v>11056</v>
      </c>
      <c r="C24" s="5" t="n">
        <v>-4012</v>
      </c>
    </row>
    <row r="25">
      <c r="A25" s="4" t="inlineStr">
        <is>
          <t>Purchases of premises and equipment</t>
        </is>
      </c>
      <c r="B25" s="5" t="n">
        <v>-30</v>
      </c>
      <c r="C25" s="5" t="n">
        <v>-16</v>
      </c>
    </row>
    <row r="26">
      <c r="A26" s="4" t="inlineStr">
        <is>
          <t>Purchase of life insurance</t>
        </is>
      </c>
      <c r="B26" s="5" t="n">
        <v>-1250</v>
      </c>
    </row>
    <row r="27">
      <c r="A27" s="4" t="inlineStr">
        <is>
          <t>Proceeds from sale of foreclosed assets</t>
        </is>
      </c>
      <c r="B27" s="5" t="n">
        <v>122</v>
      </c>
      <c r="C27" s="5" t="n">
        <v>95</v>
      </c>
    </row>
    <row r="28">
      <c r="A28" s="4" t="inlineStr">
        <is>
          <t>Cash received in MHC merger</t>
        </is>
      </c>
      <c r="C28" s="5" t="n">
        <v>99</v>
      </c>
    </row>
    <row r="29">
      <c r="A29" s="4" t="inlineStr">
        <is>
          <t>Net cash provided by (used in) investing activities</t>
        </is>
      </c>
      <c r="B29" s="5" t="n">
        <v>16960</v>
      </c>
      <c r="C29" s="5" t="n">
        <v>-9803</v>
      </c>
    </row>
    <row r="30">
      <c r="A30" s="3" t="inlineStr">
        <is>
          <t>Cash flows from financing activities:</t>
        </is>
      </c>
    </row>
    <row r="31">
      <c r="A31" s="4" t="inlineStr">
        <is>
          <t>Net (increase) decrease in deposits</t>
        </is>
      </c>
      <c r="B31" s="5" t="n">
        <v>3079</v>
      </c>
      <c r="C31" s="5" t="n">
        <v>-53858</v>
      </c>
    </row>
    <row r="32">
      <c r="A32" s="4" t="inlineStr">
        <is>
          <t>Net increase in advance payments by borrowers for taxes and insurance</t>
        </is>
      </c>
      <c r="B32" s="5" t="n">
        <v>264</v>
      </c>
      <c r="C32" s="5" t="n">
        <v>334</v>
      </c>
    </row>
    <row r="33">
      <c r="A33" s="4" t="inlineStr">
        <is>
          <t>Repurchase of common stock</t>
        </is>
      </c>
      <c r="B33" s="5" t="n">
        <v>-4618</v>
      </c>
    </row>
    <row r="34">
      <c r="A34" s="4" t="inlineStr">
        <is>
          <t>Purchase of shares of ESOP</t>
        </is>
      </c>
      <c r="C34" s="5" t="n">
        <v>-3814</v>
      </c>
    </row>
    <row r="35">
      <c r="A35" s="4" t="inlineStr">
        <is>
          <t>Net proceeds from issuance of common stock</t>
        </is>
      </c>
      <c r="C35" s="5" t="n">
        <v>41571</v>
      </c>
    </row>
    <row r="36">
      <c r="A36" s="4" t="inlineStr">
        <is>
          <t>Net cash used in financing activities</t>
        </is>
      </c>
      <c r="B36" s="5" t="n">
        <v>-1275</v>
      </c>
      <c r="C36" s="5" t="n">
        <v>-15767</v>
      </c>
    </row>
    <row r="37">
      <c r="A37" s="4" t="inlineStr">
        <is>
          <t>Net change in cash and cash equivalents</t>
        </is>
      </c>
      <c r="B37" s="5" t="n">
        <v>17646</v>
      </c>
      <c r="C37" s="5" t="n">
        <v>-24520</v>
      </c>
    </row>
    <row r="38">
      <c r="A38" s="4" t="inlineStr">
        <is>
          <t>Cash and cash equivalents at beginning</t>
        </is>
      </c>
      <c r="B38" s="5" t="n">
        <v>41479</v>
      </c>
      <c r="C38" s="5" t="n">
        <v>39377</v>
      </c>
    </row>
    <row r="39">
      <c r="A39" s="4" t="inlineStr">
        <is>
          <t>Cash and cash equivalents at end</t>
        </is>
      </c>
      <c r="B39" s="5" t="n">
        <v>59125</v>
      </c>
      <c r="C39" s="5" t="n">
        <v>14857</v>
      </c>
    </row>
    <row r="40">
      <c r="A40" s="3" t="inlineStr">
        <is>
          <t>Supplemental Cash Flow Disclosures:</t>
        </is>
      </c>
    </row>
    <row r="41">
      <c r="A41" s="4" t="inlineStr">
        <is>
          <t>Cash paid for interest</t>
        </is>
      </c>
      <c r="B41" s="5" t="n">
        <v>165</v>
      </c>
      <c r="C41" s="5" t="n">
        <v>336</v>
      </c>
    </row>
    <row r="42">
      <c r="A42" s="4" t="inlineStr">
        <is>
          <t>Cash paid for income taxes</t>
        </is>
      </c>
      <c r="B42" s="6" t="n">
        <v>626</v>
      </c>
    </row>
    <row r="43">
      <c r="A43" s="4" t="inlineStr">
        <is>
          <t>Loans transferred to foreclosed assets</t>
        </is>
      </c>
      <c r="C43" s="6" t="n">
        <v>3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3 Months Ended</t>
        </is>
      </c>
    </row>
    <row r="2">
      <c r="B2" s="2" t="inlineStr">
        <is>
          <t>Mar. 31, 2021</t>
        </is>
      </c>
    </row>
    <row r="3">
      <c r="A3" s="3" t="inlineStr">
        <is>
          <t>Notes to Financial Statements</t>
        </is>
      </c>
    </row>
    <row r="4">
      <c r="A4" s="4" t="inlineStr">
        <is>
          <t>Basis of Presentation</t>
        </is>
      </c>
      <c r="B4" s="4" t="inlineStr">
        <is>
          <t>NOTE 1 – Basis of Presentation
The accompanying unaudited consolidated financial statements of FFBW, Inc. and its wholly-owned subsidiary, First Federal Bank of Wisconsin, (collectively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necessary for a fair presentation of the financial statements have been included. The results of operations for the three month period ended March 31, 2021 are not necessarily indicative of the results which may be expected for the entire year. These statements should be read in conjunction with the Financial Statements and notes thereto for the year ended December 31, 2020 filed with the U.S. Securities and Exchange Commission (“SEC”) as part of FFBW, Inc.’s Annual Report on Form 10‑K for the year ended December 31, 2020.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51:20Z</dcterms:created>
  <dcterms:modified xmlns:dcterms="http://purl.org/dc/terms/" xmlns:xsi="http://www.w3.org/2001/XMLSchema-instance" xsi:type="dcterms:W3CDTF">2021-05-11T16:51:20Z</dcterms:modified>
</cp:coreProperties>
</file>